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UM" sheetId="6" r:id="rId6"/>
    <s:sheet name="FAIR VALUE DISCLOSURE" sheetId="7" r:id="rId7"/>
    <s:sheet name="CONSOLIDATED BALANCE SHEET COMP" sheetId="8" r:id="rId8"/>
    <s:sheet name="DEBT" sheetId="9" r:id="rId9"/>
    <s:sheet name="COMMITMENTS AND CONTINGENCIES" sheetId="10" r:id="rId10"/>
    <s:sheet name="STOCKHOLDERS' EQUITY" sheetId="11" r:id="rId11"/>
    <s:sheet name="STOCK-BASED COMPENSATION" sheetId="12" r:id="rId12"/>
    <s:sheet name="NET LOSS PER SHARE" sheetId="13" r:id="rId13"/>
    <s:sheet name="INCOME TAXES" sheetId="14" r:id="rId14"/>
    <s:sheet name="SEGMENT INFORMATION" sheetId="15" r:id="rId15"/>
    <s:sheet name="SUBSEQUENT EVENT" sheetId="16" r:id="rId16"/>
    <s:sheet name="DESCRIPTION OF BUSINESS AND S17" sheetId="17" r:id="rId17"/>
    <s:sheet name="DESCRIPTION OF BUSINESS AND S18" sheetId="18" r:id="rId18"/>
    <s:sheet name="FAIR VALUE DISCLOSURE (Tables)" sheetId="19" r:id="rId19"/>
    <s:sheet name="CONSOLIDATED BALANCE SHEET CO20" sheetId="20" r:id="rId20"/>
    <s:sheet name="COMMITMENTS AND CONTINGENCIES (" sheetId="21" r:id="rId21"/>
    <s:sheet name="STOCKHOLDERS' EQUITY (Tables)" sheetId="22" r:id="rId22"/>
    <s:sheet name="STOCK-BASED COMPENSATION (Table" sheetId="23" r:id="rId23"/>
    <s:sheet name="NET LOSS PER SHARE (Tables)" sheetId="24" r:id="rId24"/>
    <s:sheet name="SEGMENT INFORMATION (Tables)" sheetId="25" r:id="rId25"/>
    <s:sheet name="DESCRIPTION OF BUSINESS AND S26" sheetId="26" r:id="rId26"/>
    <s:sheet name="DESCRIPTION OF BUSINESS AND S27" sheetId="27" r:id="rId27"/>
    <s:sheet name="FAIR VALUE DISCLOSURE (Details)" sheetId="28" r:id="rId28"/>
    <s:sheet name="CONSOLIDATED BALANCE SHEET CO29" sheetId="29" r:id="rId29"/>
    <s:sheet name="CONSOLIDATED BALANCE SHEET CO30" sheetId="30" r:id="rId30"/>
    <s:sheet name="CONSOLIDATED BALANCE SHEET CO31" sheetId="31" r:id="rId31"/>
    <s:sheet name="CONSOLIDATED BALANCE SHEET CO32" sheetId="32" r:id="rId32"/>
    <s:sheet name="CONSOLIDATED BALANCE SHEET CO33" sheetId="33" r:id="rId33"/>
    <s:sheet name="DEBT (Details)" sheetId="34" r:id="rId34"/>
    <s:sheet name="COMMITMENTS AND CONTINGENCIES -" sheetId="35" r:id="rId35"/>
    <s:sheet name="COMMITMENTS AND CONTINGENCIES36" sheetId="36" r:id="rId36"/>
    <s:sheet name="STOCKHOLDERS' EQUITY - Common S" sheetId="37" r:id="rId37"/>
    <s:sheet name="STOCKHOLDERS' EQUITY - Common38" sheetId="38" r:id="rId38"/>
    <s:sheet name="STOCK-BASED COMPENSATION - Equi" sheetId="39" r:id="rId39"/>
    <s:sheet name="STOCK-BASED COMPENSATION - Stoc" sheetId="40" r:id="rId40"/>
    <s:sheet name="STOCK-BASED COMPENSATION - Rest" sheetId="41" r:id="rId41"/>
    <s:sheet name="STOCK-BASED COMPENSATION - Empl" sheetId="42" r:id="rId42"/>
    <s:sheet name="STOCK-BASED COMPENSATION - Valu" sheetId="43" r:id="rId43"/>
    <s:sheet name="STOCK-BASED COMPENSATION - St44" sheetId="44" r:id="rId44"/>
    <s:sheet name="NET LOSS PER SHARE - Calculatio" sheetId="45" r:id="rId45"/>
    <s:sheet name="NET LOSS PER SHARE - Antidiluti" sheetId="46" r:id="rId46"/>
    <s:sheet name="INCOME TAXES (Details)" sheetId="47" r:id="rId47"/>
    <s:sheet name="SEGMENT INFORMATION (Details)" sheetId="48" r:id="rId48"/>
    <s:sheet name="SEGMENT INFORMATION - Property," sheetId="49" r:id="rId49"/>
  </s:sheets>
  <s:definedNames/>
  <s:calcPr calcId="124519" calcMode="auto" fullCalcOnLoad="1"/>
</s:workbook>
</file>

<file path=xl/sharedStrings.xml><?xml version="1.0" encoding="utf-8"?>
<sst xmlns="http://schemas.openxmlformats.org/spreadsheetml/2006/main" uniqueCount="496">
  <si>
    <t>Document and Entity Information Document - shares</t>
  </si>
  <si>
    <t>6 Months Ended</t>
  </si>
  <si>
    <t>Jun. 30, 2015</t>
  </si>
  <si>
    <t>Aug. 05, 2015</t>
  </si>
  <si>
    <t>Entity [Abstract]</t>
  </si>
  <si>
    <t>Entity Registrant Name</t>
  </si>
  <si>
    <t>Aerohive Network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Accounts receivable, net of allowance for doubtful accounts of $108 and $106 as of June 30, 2015 and December 31, 2014, respectively</t>
  </si>
  <si>
    <t>Inventory</t>
  </si>
  <si>
    <t>Prepaid expenses and other current assets</t>
  </si>
  <si>
    <t>Deferred cost of goods sold</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Stockholders’ equity:</t>
  </si>
  <si>
    <t>Preferred stock, par value of $0.001 per share - 25,000,000 shares authorized as of June 30, 2015 and December 31, 2014, respectively; no shares issued and outstanding as of June 30, 2015 and December 31, 2014</t>
  </si>
  <si>
    <t>Common stock, par value of $0.001 per share - 500,000,000 shares authorized as of June 30, 2015 and December 31, 2014, respectively; 47,585,043 and 46,028,908 shares issued and outstanding as of June 30, 2015 and December 31, 2014,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and Comprehensive Loss - USD ($) $ in Thousands</t>
  </si>
  <si>
    <t>3 Months Ended</t>
  </si>
  <si>
    <t>Jun. 30, 2014</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t>
  </si>
  <si>
    <t>Loss before income taxes</t>
  </si>
  <si>
    <t>Income tax provision</t>
  </si>
  <si>
    <t>Net loss</t>
  </si>
  <si>
    <t>Comprehensive loss</t>
  </si>
  <si>
    <t>Net loss attributable to common stockholders</t>
  </si>
  <si>
    <t>Earnings Per Share, Basic and Diluted</t>
  </si>
  <si>
    <t>Weighted-average shares used in computing net loss per share allocable to common stockholders, basic and diluted</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and write-off of debt discount and debt issuance cost</t>
  </si>
  <si>
    <t>Remeasurement of convertible preferred stock warrant liability</t>
  </si>
  <si>
    <t>Changes in operating assets and liabilities:</t>
  </si>
  <si>
    <t>Accounts receivable, net</t>
  </si>
  <si>
    <t>Inventories</t>
  </si>
  <si>
    <t>Deferred revenue</t>
  </si>
  <si>
    <t>Net cash used in operating activities</t>
  </si>
  <si>
    <t>Cash flows from investing activities</t>
  </si>
  <si>
    <t>Purchases of property and equipment</t>
  </si>
  <si>
    <t>Capitalized software development costs</t>
  </si>
  <si>
    <t>Net cash used in investing activities</t>
  </si>
  <si>
    <t>Cash flows from financing activities</t>
  </si>
  <si>
    <t>Proceeds from initial public offering, net of underwriting discounts</t>
  </si>
  <si>
    <t>Payments of offering costs</t>
  </si>
  <si>
    <t>Proceeds from exercise of convertible preferred stock warrants</t>
  </si>
  <si>
    <t>Proceeds from exercise of stock options</t>
  </si>
  <si>
    <t>Proceeds from Issuance of Shares under Incentive and Share-based Compensation Plans, Including Stock Options</t>
  </si>
  <si>
    <t>Payments for shares repurchased for tax withholdings on vesting of restricted stock units</t>
  </si>
  <si>
    <t>Proceeds from issuance of debt</t>
  </si>
  <si>
    <t>Repayments of deb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d</t>
  </si>
  <si>
    <t>Conversion of Warrants, Amount Converted</t>
  </si>
  <si>
    <t>Stock Issued During Period, Value, Cashless Exercise Of Warrants</t>
  </si>
  <si>
    <t>Unpaid capitalized software development costs</t>
  </si>
  <si>
    <t>Reclassification of the convertible preferred stock warrant liability to additional paid-in capital on the exercise of the convertible preferred stock warrants</t>
  </si>
  <si>
    <t>Vesting of early exercised stock options</t>
  </si>
  <si>
    <t>Offering costs for common stock not yet paid</t>
  </si>
  <si>
    <t>Stock-based compensation in capitalized software development costs</t>
  </si>
  <si>
    <t>DESCRIPTION OF BUSINESS AND SUMMARY OF SIGNIFICANT ACCOUNTING POLICIES</t>
  </si>
  <si>
    <t>Organization, Consolidation and Presentation of Financial Statements [Abstract]</t>
  </si>
  <si>
    <t>DESCRIPTION OF BUSINESS AND SUMMARY OF SIGNIFICANT ACCOUNTING POLICIES Nature of Operations Aerohive Networks, Inc. was incorporated in Delaware on March 15, 2006, and, together with its subsidiaries (the "Company"), has designed and developed a leading cloud-managed mobile networking platform that enables enterprises to deploy a mobile-centric network edge. The point at which devices access the enterprise network is commonly referred to as the network edge. The Company’s hardware products include intelligent access points, routers and switches. These products are managed by the Company’s cloud services platform, which delivers cloud-managed network management and mobility and data applications giving end-customers a single, unified and contextual view of the entire network edge. The Company has offices in North America, Europe, the Middle East and Asia Pacific and employs staff around the world. Initial Public Offering In April 2014, the Company completed its initial public offering (the “IPO”), in which the Company issued 8,625,000 shares of the Company's common stock, inclusive of 1,125,000 shares of common stock sold upon the exercise in full of the overallotment option by the underwriters, at an offering price of $10.00 per share. The Company received proceeds of $80.2 million after deducting the underwriters’ discounts and commissions of $6.0 million . Upon completion of the IPO, the Company reclassified $5.4 million deferred offering costs to additional paid-in capital. In connection with the IPO, 28,227,528 outstanding shares of the Company’s convertible preferred stock automatically converted into 28,832,898 shares of common stock, and the warrants to purchase 103,034 shares of convertible preferred stock became warrants to purchase 107,876 shares of common stock.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Summary of Significant Accounting Policies There have been no material changes to the significant accounting policies during the six months ended June 30, 2015 as compared to those described in the Company's audited consolidated financial statements included in its Annual Report on Form 10-K for the year ended December 31, 2014, filed with the SEC on March 17, 2015. 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s, software and support services; determination of fair value of common stock and stock-based awards; inventory valuations; accounting for income taxes, including the valuation allowanc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To date, the Company has not undertaken any hedging transactions related to foreign currency exposure. Recent Accounting Pronouncements In May 2014, the Financial Accounting Standards Board (“FASB”) issued Accounting Standard Update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On July 9, 2015, the FASB decided to delay the effective date of this standard by one year to December 15, 2017. The standard will be effective for the Company on January 1, 2018. The Company is evaluating the financial impact of such adoption, if any, on the Company's consolidated financial statements. In August 2014, the FASB issued ASU 2014-15, Disclosure of Uncertainties about an Entity’s Ability to Continue as a Going Concern. The standard explicitly requires management to assess an entity’s ability to continue as a going concern, and to provide related footnote disclosures in certain circumstances. The Company expects to adopt ASU 2014-15 on January 1, 2017, with early adoption permitted. The Company will evaluate the impact of the new standard, if any, upon adoption but does not expect it to have a significant impact.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this new accounting guidance on its financial statements. Concentrations of Credit Risk and Significant Customers Financial instruments that potentially subject the Company to concentrations of credit risk consist primarily of cash and cash equivalents and accounts receivable. Cash equivalents are maintained in money market funds. The money market funds may exceed the insured limits provided on them. The Company sells its products primarily to channel partners, which include value-added resellers (VARs) and value-added distributors (VAD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been within management’s expectations. 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VAD A) greater than 10% of total consolidated revenue were as follows: Three Months Ended June 30, Six Months Ended June 30, 2015 2014 2015 2014 VAD A 12.2 % 12.8 % 16.2 % 12.8 % The percentages of receivables from VAD A greater than 10% of total consolidated accounts receivable were as follows: June 30, December 31, 2015 2014 VAD A 17.0 % 18.8 %</t>
  </si>
  <si>
    <t>FAIR VALUE DISCLOSURE</t>
  </si>
  <si>
    <t>Fair Value Disclosures [Abstract]</t>
  </si>
  <si>
    <t>FAIR VALUE DISCLOSURE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As of June 30, 2015 and December 31, 2014, the Company's financial instruments only consisted of highly liquid money market funds that were classified as Level 1 assets, and which were included in cash and cash equivalents. Financial assets that the Company measured at fair value on a recurring basis by level within the fair value hierarchy, are as follows: June 30, 2015 Level 1 Level 2 Level 3 Total Financial Assets (in thousands) Money market funds $ 80,272 $ — $ — $ 80,272 December 31, 2014 Level 1 Level 2 Level 3 Total Financial Assets (in thousands) Money market funds $ 80,240 $ — $ — $ 80,240</t>
  </si>
  <si>
    <t>CONSOLIDATED BALANCE SHEET COMPONENTS</t>
  </si>
  <si>
    <t>Balance Sheet Related Disclosures [Abstract]</t>
  </si>
  <si>
    <t>CONSOLIDATED BALANCE SHEET COMPONENTS Inventory Inventory consists of the following: June 30, December 31, 2015 2014 (in thousands) Components, including raw materials $ 42 $ 63 Finished goods 11,900 8,297 Total inventory $ 11,942 $ 8,360 Property and Equipment, net Property and equipment, net consists of the following: June 30, December 31, Estimated Useful Lives 2015 2014 (in thousands) Computer and other equipment 3 years $ 1,895 $ 1,822 Manufacturing, research and development laboratory equipment 3 years 4,105 3,741 Software 2 to 5 years 9,043 1,882 Office furniture and equipment 3 years 1,059 761 Leasehold improvements 2 to 5 years 599 532 Construction in progress — 5,459 Property and equipment, gross 16,701 14,197 Less: Accumulated depreciation and amortization (6,626 ) (5,335 ) Property and equipment, net $ 10,075 $ 8,862 Construction in progress primarily represents the capitalization of development costs incurred by the Company during the application development stage of the Company’s cloud services platform. In April 2015, the Company completed and launched the next generation of its cloud services platform, and began to amortize these capitalized costs on a straight-line basis over an estimated useful life of the software of 5 years. As of June 30, 2015, such internal-use software is included in the software category. Depreciation and amortization expense was $1.0 million and $0.5 million for the three months ended June 30, 2015 and 2014, respectively, and $1.6 million and $1.0 million for the six months ended June 30, 2015 and 2014, respectively. Accrued Liabilities Accrued liabilities consist of the following: June 30, December 31, 2015 2014 (in thousands) Accrued compensation $ 7,224 $ 7,090 Accrued expenses and other liabilities 1,264 1,806 Warranty liability, current portion 504 285 Total accrued liabilities $ 8,992 $ 9,181 Deferred Revenue Deferred revenue consists of the following: June 30, December 31, 2015 2014 (in thousands) Products $ 3,153 $ 3,886 Software subscription and services 47,828 42,269 Total deferred revenue 50,981 46,155 Less: current portion of deferred revenue 23,978 22,014 Non-current portion of deferred revenue $ 27,003 $ 24,141 Warranty Liability The following table summarizes the activity related to the Company’s accrued liability for estimated future warranty: Three Months Ended June 30, Six Months Ended June 30, 2015 2014 2015 2014 (in thousands) Beginning balance $ 832 $ 710 $ 891 $ 923 Charges to operations 411 160 528 195 Obligations fulfilled (167 ) (136 ) (320 ) (221 ) Changes in existing warranty (30 ) (40 ) (53 ) (203 ) Total product warranties $ 1,046 $ 694 $ 1,046 $ 694 Current portion $ 504 $ 187 $ 504 $ 187 Non-current portion $ 542 $ 507 $ 542 $ 507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for a principal amount of up to $10.0 million , with a sublimit of $3.0 million for borrowings guaranteed by the Export-Import Bank of the United States. The revolving credit facility is collateralized by substantially all of the Company’s property, other than intellectual property. Prior to March 31, 2015, the revolving credit facility bore monthly interest at a floating rate equal to the greater of (i) 4.00% or (ii) prime rate plus 0.75% . In June 2012, the Company drew $10.0 million under this credit facility. On March 31, 2015, the Company amended its revolving credit facility with Silicon Valley Bank. The amendment, among other things, (i) extended the line maturity date to March 31, 2017 from June 29, 2015; (ii) removed the $3.0 million sublimit for borrowings guaranteed by the Export-Import Bank of the United States; and (iii) increased the revolving line up to $20.0 million , subject to certain conditions. The amended credit facility bears interest at a floating rate equal to the lesser of (i) LIBOR rate plus 2.25% or (ii) prime rate minus 0.5% . On March 31, 2015, the Company drew down the additional $10.0 million under this credit facility. As of June 30, 2015, $20.0 million under the revolving credit facility was outstanding. The revolving credit facility contains customary negative covenants which limit the Company’s ability to, among other things, incur additional indebtedness, grant liens, make investments, repurchase stock, pay dividends, transfer assets and merge or consolidate, as well as requiring the Company to maintain a minimum adjusted quick ratio of 1.25 to 1.00 as of the last day of each month.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inaccuracy of representation and warranties. Upon an event of default, the lender may declare all or a portion of the outstanding obligations payable by the Company to be immediately due and payable and exercise other rights and remedies provided for under the credit facility. During the existence of an event of default, interest on the obligations under the credit facility could be increased by 5.0% . As of June 30, 2015 and December 31, 2014, the Company was in compliance with these covenants. The Company will use loans drawn under the revolving credit facility for working capital and general corporate purposes. In August 2013, the Company entered into a term loan credit facility with TriplePoint Capital LLC (the term loan credit facility) that allowed the Company, subject to certain funding conditions including compliance with certain covenants and the absence of certain events or conditions that could have been deemed to have a material adverse effect on the Company's business, to borrow money under term loans in an aggregate principal amount of up to $20.0 million . In December 2013, the Company borrowed $10.0 million under the term loan credit facility under two separate loans. The stated interest rate for each loan was 10.75% and 9.75% , respectively, and was reduced to 10.25% and 9.25% , respectively, due to the completion of the IPO in 2014. In the first quarter 2015, the Company elected to voluntarily repay in full all of its outstanding obligations under the term loan credit facility, along with an end-of-term payment of $0.3 million , and terminated the facility.</t>
  </si>
  <si>
    <t>COMMITMENTS AND CONTINGENCIES</t>
  </si>
  <si>
    <t>Commitments and Contingencies Disclosure [Abstract]</t>
  </si>
  <si>
    <t>COMMITMENTS AND CONTINGENCIES Lease Commitments The Company leases its main office facility in Sunnyvale, California, which leases expire in September 2016. In addition, the Company leases office space for its subsidiaries in the United Kingdom, the Netherlands and China under non-cancelable operating leases that expire at various times through May 2017.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June 30, 2015 are as follows: Amount Year ending December 31, (in thousands) 2015 (remaining six months) $ 1,161 2016 1,934 2017 106 Total $ 3,201 Rent expense was $0.6 million and $0.5 million for the three months ended June 30, 2015 and 2014, respectively, and was $1.3 million and $1.0 million for the six months ended June 30, 2015 and 2014, respectively. Manufacturing Commitments The Company subcontracts with manufacturing companies to manufacture its hardware products. The contract manufacturers procure components based on non-cancellable orders placed by the Company. If the Company cancels all or part of an order, the Company is liable to the contract manufacturers for the cost of the related components purchased under such orders. As of June 30, 2015 and December 31, 2014, the Company had manufacturing commitments with contract manufacturers for inventory totaling approximately $9.0 million and $8.0 million , respectively. Contingencies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 for which the Company may be required to accrue, there may be an exposure to loss in excess of the amount accrued and such excess amount could be significant. The Company is currently engaged in the following separate litigations which allege that the Company’s products infringe certain patents. • AirTight Networks, or AirTight, alleges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was then related to the Company’s initial action for declaratory judgment. The related cases are currently stayed pending resolution of petitions which the Company filed with the U.S. Patent and Trademark Office, or PTO, to initiate a reexamination of the ‘914 Patent. All claims are currently rejected and Airtight has appealed the final rejection of all claims of the ‘914 Patent. • 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which the PTO has granted. This case is currently stayed pending the reexaminations. An office action has issued rejecting all claims of both patents. All claims are currently rejected and Linex has appealed the rejection of all claims of the ‘377 and ‘503 Patents. • Wetro LAN LLC filed in February 2015 a complaint in the U.S. District Court, Eastern District of Texas asserting that certain of the Company’s branch router products infringe U.S. Patent #6,795,918. The Company filed an answer, denying the patent infringement allegations and raising several affirmative defenses, including invalidity. • JSDQ Mesh Technologies LLC filed in June 2015 a complaint in the U.S. District Court, District of Delaware, asserting that certain of the Company’s products which utilize a so-called wireless mesh transmission feature infringe United States Patent Nos. 7,286,828, 7,916,648, RE43,675 and RE44,607. The complaint also named one of the Company’s customers as a co-defendant. In June 2015, a class action complaint was filed in the Superior Court of the State of California, County of San Mateo, against the Company and certain of its current and former officers and directors. This action was subsequently related to two follow-on complaints and is captioned Hunter v. Aerohive Networks, Inc., et al. , Case No. 534070 (filed June 2, 2015), Mahajan v. Aerohive Networks, Inc., et al. , Case No. 534294 (filed June 17, 2015), and Silverberg v. Aerohive Networks, Inc., et al. , Case No. 534505 (filed July 2, 2015). The complaints allege that the Registration Statement which the Company filed with the Securities and Exchange Commission on Form S-1 in connection with its initial public offering in March 2014 contained false and/or misleading statements or omissions. The actions also name as defendants the investment firms who underwrote the Company’s initial public offering. The complaints allege that the Registration Statement failed to disclose, among other things, product deficiencies, poor sales, and a decline in sales-related personnel. The complaints additionally allege that the Company improperly recognized revenue, including by booking certain sales with rights of return. The complaints, which have been consolidated, bring claims under the federal securities laws and seek unspecified compensatory damages and other relief. The Company is advancing certain defense costs with respect to individual defendants, including the underwriting investment firms, under written indemnification agreements. The Company intends to defend these lawsuits vigorously. The Company is not able to predict or estimate any range of reasonably possible loss related to these lawsuits. If these matters have an adverse outcome, they may have a material impact on the Company’s financial position, results of operations or cash flows. In April 2015, the Company resolved the pending action brought by Charles C. Freeny III, Bryan E. Freeny, and James P. Freeny, filed on November 24, 2014 and pending in the U.S. District Court, Eastern District of Texas. The action asserted that the Company’s dual band wireless networking products infringe U.S. Patent #7,110,744. The amount of the Company’s settlement payment was not material. Guarantees 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t>
  </si>
  <si>
    <t>Equity [Abstract]</t>
  </si>
  <si>
    <t>STOCKHOLDERS' EQUITY Common Stock reserved for Future Issuance As of June 30, 2015 and December 31, 2014, the Company had reserved shares of common stock, on an as-if-converted basis, for future issuance as follows: June 30, December 31, 2015 2014 Common stock reserved for future grants under the Equity Incentive Plan 4,842,823 2,259,230 Reserved under 2014 Employee Stock Purchase Plan 2,478,572 800,000 Options and Restricted Stock Units issued and outstanding 11,513,177 9,776,124 Common stock subject to repurchase 9,000 27,000 Warrants to purchase common stock 73,883 107,876 Total reserved shares of common stock for future issuance 18,917,455 12,970,230 Common Stock Warrants As of June 30, 2015 , 73,883 shares of common stock subject to warrants remained outstanding and exercisable at exercise prices of $4.057 and $2.768 per share. The common stock warrants expire in March 2016.</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s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As of March 27, 2014, the Company may not grant additional awards under the 2006 Plan, but the 2006 Plan will continue to govern outstanding awards previously granted under it. 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In May 2015, the Company’s stockholders approved increasing by 3,000,000 the number of shares reserved under the 2014 Plan. As of June 30, 2015 , the Company had 4,842,823 total shares of common stock reserved and available for grant under the 2014 Plan. On the first day of each fiscal year beginning January 1, 2016 through January 1, 2024, the number of shares of common stock reserved for issuance under the 2014 Plan may increase by an amount equal to the lesser of (i) 4,000,000 shares, (ii) 5% of the Company’s outstanding shares on the last day of the immediately preceding fiscal year, or (iii) such number of shares determined by the Board. The following table summarizes the total number of shares available for grant under the 2014 Plan as of June 30, 2015: Shares Available for Grant Balance, December 31, 2014 2,259,230 Authorized 5,306,812 Options granted (1,374,063 ) Options canceled 716,357 Awards granted (2,581,250 ) Awards canceled 515,737 Balance, June 30, 2015 4,842,823 Stock Options The following table summarizes the information about outstanding stock option activity: Options Outstanding Number of Underlying Outstanding Options Weighted Price Weighted Aggregate (in thousands) Balance, December 31, 2014 6,837,893 $ 5.71 7.39 $ 8,004 Options granted 1,374,063 7.15 Options exercised (475,452 ) 1.85 Options canceled (716,357 ) 7.58 Balance, June 30, 2015 7,020,147 $ 6.06 7.33 $ 12,333 Options exercisable, June 30, 2015 3,202,465 $ 4.10 5.87 $ 10,476 Options vested and expected to vest, June 30, 2015 6,839,292 $ 5.99 7.32 $ 12,243 For the three and six months ended June 30, 2015, the weighted average grant date fair value of options granted was $3.57 per share, and the aggregate grant date fair value of the Company's stock options granted was $4.9 million . For the three and six months ended June 30, 2014, the weighted average grant date fair value of options granted was $4.99 and $5.06 per share, respectively, and the aggregate grant date fair value of the Company's stock options granted was $0.7 million and $3.0 million , respectively. The aggregate intrinsic value of stock options exercised was $0.8 million and $1.7 million for the three and six months ended June 30, 2015 , respectively, and was $0.7 million and $5.2 million , for the three and six months ended June 30, 2014, respectively. The intrinsic value represents the difference between option exercise prices and (i) the estimated fair values of the Company’s common stock, prior to the IPO, (ii) or the closing stock price of the Company’s common stock, following the IPO. Restricted Stock Units The Company currently grants Restricted Stock Units (RSUs) to certain employees and directors. The RSUs typically vest over a period of time, generally one year , two years or four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six months ended June 30, 2015 : Restricted Stock Units Outstanding Shares Weighted Average Fair Value Per Share Balance, December 31, 2014 2,938,231 $ 7.03 Awards granted 2,581,250 6.62 Awards vested (741,708 ) $ 7.31 Awards canceled (284,743 ) $ 7.24 Balance, June 30, 2015 4,493,030 $ 6.92 The aggregate grant date fair value of RSUs granted was $16.2 million and $17.2 million for the three and six months ended June 30, 2015 , respectively, and was $2.5 million for the three and six months ended June 30, 2014. The total fair value of shares vested for the three and six months ended June 30, 2015 was $3.1 million and $4.5 million , respectively. No RSUs vested during the three and six months ended June 30, 2014. The number of RSUs vested includes shares that the Company withheld on behalf of employees to satisfy the minimum statutory tax withholding requirements. During the three and six months ended June 30, 2015, the Company withheld 116,342 and 230,994 shares of stock, respectively, for an aggregate value of $0.8 million and $1.4 million , respectively, from employees upon the vesting of their RSUs to satisfy the minimum statutory tax withholding requirement. Such shares were returned to the Company’s 2014 Equity Incentive Plan and are available under the plan terms for future issuance. 2014 Employee Stock Purchase Plan The current 2014 Employee Stock Purchase Plan (ESPP) is a ten-year plan, effective in March 2014. The ESPP authorizes the issuance of shares of common stock pursuant to purchase rights granted to employees of the Company and its designated subsidiaries. In May 2015, the Company’s stockholders approved increasing by 2,000,000 the number of shares reserved under the ESPP. As of June 30, 2015 , the Company had 2,478,572 total shares of common stock reserved for issuance under the ESPP. Under the ESPP, on the first day of each of fiscal years 2016 and 2017, the number of shares of common stock reserved and available for issuance may increase in an amount equal to the lesser of (i) 1,000,000 Shares, (ii) 2.0% of the Company’s outstanding shares on the first day of the applicable fiscal year, or (iii) such number of shares determined by the Board. Beginning fiscal year 2018 through fiscal year 2023, the number of shares of common stock reserved for issuance may increase in an amount equal to the lesser of (i) 1,000,000 shares, (ii) 1.0% of the Company’s outstanding shares on the first day of the applicable fiscal year, or (iii) such number of shares determined by the Board. Under the ESPP, the Company can currently grant stock purchase rights to all eligible employees during a two -year offering period with purchase dates at the end of each interim six -month purchase period. Shares are purchased using employee payroll deductions at purchase prices equal to 85% of the lesser of the fair market value of the Company’s common stock at either the first day of each offering period or the date of purchase. The ESPP has a reset provision. If the closing price of the Company’s common stock on the last day of any purchase period during an offering period is lower than the closing sales price on the first day of the related offering period, the reference price for purposes of determining the purchase price of shares for subsequent purchase periods in the applicable offering period will be reset to such lower price. No participant may purchase more than $25,000 worth of common stock in any calendar year, or 5,000 shares of common stock in any six -month purchase period. On June 1, 2015, 552,109 shares of common stock were purchased under the ESPP at a purchase price of $4.11 per share. Determination of Fair Values Weighted average assumptions for the Company's stock options granted in the three and six months ended June 30, 2015 and 2014 were as follows: Three Months Ended June 30, Six Months Ended June 30, 2015 2014 2015 2014 Stock options: Expected term (in years) 6.02 6.08 6.02 5.59 Expected volatility 51.41 % 48.00 % 51.41 % 49.01 % Risk free interest rate 1.74 % 2.00 % 1.74 % 2.42 % Dividend rate — — — % — The fair value of the purchase right for the ESPP is estimated on the date of grant using the Black-Scholes model with the following weighted average assumptions: Three Months Ended June 30, Six Months Ended June 30, 2015 2014 2015 2014 ESPP purchase rights: Expected term (in years) 0.50 - 1.50 0.68 0.50 - 1.50 0.68 Expected volatility 41.0% - 55.3% 37.00 % 41.0% - 55.3% 37.00 % Risk free interest rate 0.07% - 0.45% 0.08 % 0.07% - 0.45% 0.08 % Dividend rate — — — — Stock-based Compensation Expense The total stock-based compensation the Company recognized for stock-based awards in the consolidated statements of operations is as follows: Three Months Ended June 30, Six Months Ended June 30, 2015 2014 2015 2014 (in thousands) Cost of revenue $ 217 $ 73 $ 382 $ 118 Research and development 1,001 502 1,987 853 Sales and marketing 1,727 798 3,224 1,419 General and administrative 1,419 566 2,593 1,115 Total stock-based compensation $ 4,364 $ 1,939 $ 8,186 $ 3,505 The following table presents stock-based compensation expense by award-type: Three Months Ended June 30, Six Months Ended June 30, 2015 2014 2015 2014 (in thousands) Stock Options $ 988 $ 1,486 $ 2,136 $ 3,052 Restricted Stock Units 2,794 94 5,139 94 Employee Stock Purchase Plan 582 359 911 359 Total stock-based compensation $ 4,364 $ 1,939 $ 8,186 $ 3,505 As of June 30, 2015 , unrecognized stock-based compensation related to outstanding stock options, RSUs and ESPP purchase rights, net of estimated forfeitures, was $13.8 million , $28.3 million and $3.3 million , respectively, which the Company expects to recognize over weighted-average periods of 2.80 years , 2.84 years and 1.42 years , respectively. The Company capitalized $0.3 million stock-based compensation expense, for the six months ended June 30, 2015, and $0.1 million and $0.1 million stock-based compensation expense, for the three and six months ended June 30, 2014, respectively, to internal-use cloud services platform.</t>
  </si>
  <si>
    <t>NET LOSS PER SHARE</t>
  </si>
  <si>
    <t>Earnings Per Share [Abstract]</t>
  </si>
  <si>
    <t>NET LOSS PER SHARE The Company calculates basic and diluted net loss per share of common stock allocable to common stockholders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April 2, 2014, all outstanding convertible preferred stocks were converted to common stock and were included in the weighted average number of common shares used to compute net loss per share from the conversion date. For the period prior to the conversion of convertible preferred stock, the Company calculated the net loss per share in conformity with the two-class method as all series of convertible preferred stock were considered participating securities because they were entitled to receive noncumulative dividends prior and in preference to any dividends on shares of common stock. Due to the Company’s net losses during that period, there was no impact on the earnings per share calculation in applying the two-class method since the participating securities have no legal requirement to share in any losses. The following table presents the computation of basic and diluted net loss per share allocable to common stockholders: Three Months Ended June 30, Six Months Ended June 30, 2015 2014 2015 2014 (in thousands, except for share and per share data) Numerator: Net loss $ (11,436 ) $ (6,268 ) $ (27,495 ) $ (15,195 ) Denominator: Weighted-average shares used to compute net loss per share, basic and diluted 46,888,236 44,751,354 46,595,172 26,295,717 Net loss per share: Basic and diluted $ (0.24 ) $ (0.14 ) $ (0.59 ) $ (0.58 ) The following period-end outstanding common stock equivalents were excluded from the computation of diluted net loss per share for the periods presented because including them would have been antidilutive: As of June 30, 2015 2014 Shares of common stock issuable under the 2014 Equity Incentive Plan 11,513,177 8,155,687 Common stock subject to repurchase 9,000 45,000 Common stock issuable upon exercise of warrants 73,883 107,876 Employee Stock Purchase Plan 94,094 159,821 Total 11,690,154 8,468,384</t>
  </si>
  <si>
    <t>INCOME TAXES</t>
  </si>
  <si>
    <t>Income Tax Disclosure [Abstract]</t>
  </si>
  <si>
    <t>INCOME TAXES The provision for income taxes was approximately $0.1 million and $0.1 million , respectively, for the three months ended June 30, 2015 and 2014, and was $0.2 million and $0.2 million , respectively, for the six months ended June 30, 2015 and 2014. The provision for income taxes consisted primarily of state taxes and foreign income taxes. For the three and six months ended June 30, 2015 and 2014, the provisions for income taxes differed from the statutory amount primarily due to maintaining a full valuation allowance against the U.S. net deferred tax assets, partially offset by foreign and state taxes. The Company has intercompany services agreements with its subsidiaries located in the United Kingdom, New Zealand and China, which require payment for services rendered by these subsidiaries at an arm’s-length transaction price. The foreign tax expense represents foreign income tax payable by these subsidiaries on profit generated on intercompany services agreements.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Company maintained a full valuation allowance against its deferred tax assets as of June 30, 2015 and December 31, 2014, respectively.</t>
  </si>
  <si>
    <t>SEGMENT INFORMATION</t>
  </si>
  <si>
    <t>Segment Reporting [Abstract]</t>
  </si>
  <si>
    <t>SEGMENT INFORMATION The Company’s chief operating decision maker (CODM) is its Chief Executive Officer. The Company derives its revenue primarily from sales of hardware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VAR or the VAD: Three Months Ended June 30, Six Months Ended June 30, 2015 2014 2015 2014 (in thousands) Americas $ 24,818 $ 24,487 $ 38,911 $ 41,865 Europe, Middle East and Africa 9,170 8,996 18,296 17,004 Asia Pacific 2,848 4,071 5,446 6,917 Total revenues $ 36,836 $ 37,554 $ 62,653 $ 65,786 Included within Americas in the above table is revenue from sales in the United States of $23.8 million and $23.0 million , respectively, during the three months ended June 30, 2015 and 2014, and $37.0 million and $39.5 million , respectively, during the six months ended June 30, 2015 and 2014. Aside from the United States, no other country comprised 10% or more of the Company's total revenue for the three and six months ended June 30, 2015 and 2014, respectively. Property and equipment, net by location is summarized as follows: June 30, December 31, 2015 2014 (in thousands) United States $ 8,769 $ 7,519 People's Republic of China 1,125 1,246 United Kingdom 181 97 Total property and equipment, net $ 10,075 $ 8,862</t>
  </si>
  <si>
    <t>SUBSEQUENT EVENT</t>
  </si>
  <si>
    <t>Subsequent Events [Abstract]</t>
  </si>
  <si>
    <t>SUBSEQUENT EVENT Chrimar Systems, Inc. filed in July 2015 a complaint in the U.S. District Court, Eastern District of Texas, asserting that certain of the Company’s products which utilize Power over Ethernet (PoE) functionality infringe United States Patent Nos. 8,155,012, 8,942,107, 8,902,760 and 9,019,838. The complainant has since also named one of the Company’s customers as a co-defendant. The Company is evaluating the allegations and its possible obligations to the Company’s customer under written indemnification commitments.</t>
  </si>
  <si>
    <t>DESCRIPTION OF BUSINESS AND SUMMARY OF SIGNIFICANT ACCOUNTING POLICIES (Policies)</t>
  </si>
  <si>
    <t>Basis of Presentation and Consolidation</t>
  </si>
  <si>
    <t>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s, software and support services; determination of fair value of common stock and stock-based awards; inventory valuations; accounting for income taxes, including the valuation allowanc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To date, the Company has not undertaken any hedging transactions related to foreign currency exposure.</t>
  </si>
  <si>
    <t>Concentrations of Credit Risk and Significant Customers</t>
  </si>
  <si>
    <t>Concentrations of Credit Risk and Significant Customers Financial instruments that potentially subject the Company to concentrations of credit risk consist primarily of cash and cash equivalents and accounts receivable. Cash equivalents are maintained in money market funds. The money market funds may exceed the insured limits provided on them. The Company sells its products primarily to channel partners, which include value-added resellers (VARs) and value-added distributors (VAD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been within management’s expectations. Significant customers are those that represent more than 10% of the Company’s total revenue or gross accounts receivable balance at each respective balance sheet date.</t>
  </si>
  <si>
    <t>Recent Accounting Pronouncements</t>
  </si>
  <si>
    <t>Recent Accounting Pronouncements In May 2014, the Financial Accounting Standards Board (“FASB”) issued Accounting Standard Update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On July 9, 2015, the FASB decided to delay the effective date of this standard by one year to December 15, 2017. The standard will be effective for the Company on January 1, 2018. The Company is evaluating the financial impact of such adoption, if any, on the Company's consolidated financial statements. In August 2014, the FASB issued ASU 2014-15, Disclosure of Uncertainties about an Entity’s Ability to Continue as a Going Concern. The standard explicitly requires management to assess an entity’s ability to continue as a going concern, and to provide related footnote disclosures in certain circumstances. The Company expects to adopt ASU 2014-15 on January 1, 2017, with early adoption permitted. The Company will evaluate the impact of the new standard, if any, upon adoption but does not expect it to have a significant impact.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this new accounting guidance on its financial statements.</t>
  </si>
  <si>
    <t>DESCRIPTION OF BUSINESS AND SUMMARY OF SIGNIFICANT ACCOUNTING POLICIES (Tables)</t>
  </si>
  <si>
    <t>Percentage of Revenue from Individual Customers</t>
  </si>
  <si>
    <t>The percentages of revenue from a consolidated group of entities (VAD A) greater than 10% of total consolidated revenue were as follows: Three Months Ended June 30, Six Months Ended June 30, 2015 2014 2015 2014 VAD A 12.2 % 12.8 % 16.2 % 12.8 % The percentages of receivables from VAD A greater than 10% of total consolidated accounts receivable were as follows: June 30, December 31, 2015 2014 VAD A 17.0 % 18.8 %</t>
  </si>
  <si>
    <t>FAIR VALUE DISCLOSURE (Tables)</t>
  </si>
  <si>
    <t>Schedule of financial assets and liabilities measured at fair value on a recurring basis</t>
  </si>
  <si>
    <t>Financial assets that the Company measured at fair value on a recurring basis by level within the fair value hierarchy, are as follows: June 30, 2015 Level 1 Level 2 Level 3 Total Financial Assets (in thousands) Money market funds $ 80,272 $ — $ — $ 80,272 December 31, 2014 Level 1 Level 2 Level 3 Total Financial Assets (in thousands) Money market funds $ 80,240 $ — $ — $ 80,240</t>
  </si>
  <si>
    <t>CONSOLIDATED BALANCE SHEET COMPONENTS (Tables)</t>
  </si>
  <si>
    <t>Schedule of Inventory</t>
  </si>
  <si>
    <t>Inventory consists of the following: June 30, December 31, 2015 2014 (in thousands) Components, including raw materials $ 42 $ 63 Finished goods 11,900 8,297 Total inventory $ 11,942 $ 8,360</t>
  </si>
  <si>
    <t>Schedule of Property and Equipment</t>
  </si>
  <si>
    <t>Property and equipment, net consists of the following: June 30, December 31, Estimated Useful Lives 2015 2014 (in thousands) Computer and other equipment 3 years $ 1,895 $ 1,822 Manufacturing, research and development laboratory equipment 3 years 4,105 3,741 Software 2 to 5 years 9,043 1,882 Office furniture and equipment 3 years 1,059 761 Leasehold improvements 2 to 5 years 599 532 Construction in progress — 5,459 Property and equipment, gross 16,701 14,197 Less: Accumulated depreciation and amortization (6,626 ) (5,335 ) Property and equipment, net $ 10,075 $ 8,862 Property and equipment, net by location is summarized as follows: June 30, December 31, 2015 2014 (in thousands) United States $ 8,769 $ 7,519 People's Republic of China 1,125 1,246 United Kingdom 181 97 Total property and equipment, net $ 10,075 $ 8,862</t>
  </si>
  <si>
    <t>Schedule of Accrued Liabilities</t>
  </si>
  <si>
    <t>Accrued liabilities consist of the following: June 30, December 31, 2015 2014 (in thousands) Accrued compensation $ 7,224 $ 7,090 Accrued expenses and other liabilities 1,264 1,806 Warranty liability, current portion 504 285 Total accrued liabilities $ 8,992 $ 9,181</t>
  </si>
  <si>
    <t>Summary of Deferred Revenue</t>
  </si>
  <si>
    <t>Deferred revenue consists of the following: June 30, December 31, 2015 2014 (in thousands) Products $ 3,153 $ 3,886 Software subscription and services 47,828 42,269 Total deferred revenue 50,981 46,155 Less: current portion of deferred revenue 23,978 22,014 Non-current portion of deferred revenue $ 27,003 $ 24,141</t>
  </si>
  <si>
    <t>Schedule of Product Warranty Liability</t>
  </si>
  <si>
    <t>The following table summarizes the activity related to the Company’s accrued liability for estimated future warranty: Three Months Ended June 30, Six Months Ended June 30, 2015 2014 2015 2014 (in thousands) Beginning balance $ 832 $ 710 $ 891 $ 923 Charges to operations 411 160 528 195 Obligations fulfilled (167 ) (136 ) (320 ) (221 ) Changes in existing warranty (30 ) (40 ) (53 ) (203 ) Total product warranties $ 1,046 $ 694 $ 1,046 $ 694 Current portion $ 504 $ 187 $ 504 $ 187 Non-current portion $ 542 $ 507 $ 542 $ 507</t>
  </si>
  <si>
    <t>COMMITMENTS AND CONTINGENCIES (Tables)</t>
  </si>
  <si>
    <t>Schedule of Future Minimum Lease Payment by Year Under Operating Leases</t>
  </si>
  <si>
    <t>Future minimum lease payments by year under operating leases as of June 30, 2015 are as follows: Amount Year ending December 31, (in thousands) 2015 (remaining six months) $ 1,161 2016 1,934 2017 106 Total $ 3,201</t>
  </si>
  <si>
    <t>STOCKHOLDERS' EQUITY (Tables)</t>
  </si>
  <si>
    <t>Schedule of shares reserved for future issuance</t>
  </si>
  <si>
    <t>As of June 30, 2015 and December 31, 2014, the Company had reserved shares of common stock, on an as-if-converted basis, for future issuance as follows: June 30, December 31, 2015 2014 Common stock reserved for future grants under the Equity Incentive Plan 4,842,823 2,259,230 Reserved under 2014 Employee Stock Purchase Plan 2,478,572 800,000 Options and Restricted Stock Units issued and outstanding 11,513,177 9,776,124 Common stock subject to repurchase 9,000 27,000 Warrants to purchase common stock 73,883 107,876 Total reserved shares of common stock for future issuance 18,917,455 12,970,230</t>
  </si>
  <si>
    <t>STOCK-BASED COMPENSATION (Tables)</t>
  </si>
  <si>
    <t>Summary of total shares available for grant</t>
  </si>
  <si>
    <t>The following table summarizes the total number of shares available for grant under the 2014 Plan as of June 30, 2015: Shares Available for Grant Balance, December 31, 2014 2,259,230 Authorized 5,306,812 Options granted (1,374,063 ) Options canceled 716,357 Awards granted (2,581,250 ) Awards canceled 515,737 Balance, June 30, 2015 4,842,823</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4 6,837,893 $ 5.71 7.39 $ 8,004 Options granted 1,374,063 7.15 Options exercised (475,452 ) 1.85 Options canceled (716,357 ) 7.58 Balance, June 30, 2015 7,020,147 $ 6.06 7.33 $ 12,333 Options exercisable, June 30, 2015 3,202,465 $ 4.10 5.87 $ 10,476 Options vested and expected to vest, June 30, 2015 6,839,292 $ 5.99 7.32 $ 12,243</t>
  </si>
  <si>
    <t>Summary of RSU activity and related information</t>
  </si>
  <si>
    <t>The following is a summary of the Company’s RSU activity and related information for the six months ended June 30, 2015 : Restricted Stock Units Outstanding Shares Weighted Average Fair Value Per Share Balance, December 31, 2014 2,938,231 $ 7.03 Awards granted 2,581,250 6.62 Awards vested (741,708 ) $ 7.31 Awards canceled (284,743 ) $ 7.24 Balance, June 30, 2015 4,493,030 $ 6.92</t>
  </si>
  <si>
    <t>Summary of the assumptions related to stock options</t>
  </si>
  <si>
    <t>Weighted average assumptions for the Company's stock options granted in the three and six months ended June 30, 2015 and 2014 were as follows: Three Months Ended June 30, Six Months Ended June 30, 2015 2014 2015 2014 Stock options: Expected term (in years) 6.02 6.08 6.02 5.59 Expected volatility 51.41 % 48.00 % 51.41 % 49.01 % Risk free interest rate 1.74 % 2.00 % 1.74 % 2.42 % Dividend rate — — — % —</t>
  </si>
  <si>
    <t>Weighted average assumptions used to value employee stock purchase rights</t>
  </si>
  <si>
    <t>The fair value of the purchase right for the ESPP is estimated on the date of grant using the Black-Scholes model with the following weighted average assumptions: Three Months Ended June 30, Six Months Ended June 30, 2015 2014 2015 2014 ESPP purchase rights: Expected term (in years) 0.50 - 1.50 0.68 0.50 - 1.50 0.68 Expected volatility 41.0% - 55.3% 37.00 % 41.0% - 55.3% 37.00 % Risk free interest rate 0.07% - 0.45% 0.08 % 0.07% - 0.45% 0.08 % Dividend rate — — — —</t>
  </si>
  <si>
    <t>Schedule of stock-based awards granted in the consolidated statements of operations</t>
  </si>
  <si>
    <t>The total stock-based compensation the Company recognized for stock-based awards in the consolidated statements of operations is as follows: Three Months Ended June 30, Six Months Ended June 30, 2015 2014 2015 2014 (in thousands) Cost of revenue $ 217 $ 73 $ 382 $ 118 Research and development 1,001 502 1,987 853 Sales and marketing 1,727 798 3,224 1,419 General and administrative 1,419 566 2,593 1,115 Total stock-based compensation $ 4,364 $ 1,939 $ 8,186 $ 3,505 The following table presents stock-based compensation expense by award-type: Three Months Ended June 30, Six Months Ended June 30, 2015 2014 2015 2014 (in thousands) Stock Options $ 988 $ 1,486 $ 2,136 $ 3,052 Restricted Stock Units 2,794 94 5,139 94 Employee Stock Purchase Plan 582 359 911 359 Total stock-based compensation $ 4,364 $ 1,939 $ 8,186 $ 3,505</t>
  </si>
  <si>
    <t>NET LOSS PER SHARE (Tables)</t>
  </si>
  <si>
    <t>Schedule of Calculation of Basic and Diluted Net Income (Loss) per Share</t>
  </si>
  <si>
    <t>The following table presents the computation of basic and diluted net loss per share allocable to common stockholders: Three Months Ended June 30, Six Months Ended June 30, 2015 2014 2015 2014 (in thousands, except for share and per share data) Numerator: Net loss $ (11,436 ) $ (6,268 ) $ (27,495 ) $ (15,195 ) Denominator: Weighted-average shares used to compute net loss per share, basic and diluted 46,888,236 44,751,354 46,595,172 26,295,717 Net loss per share: Basic and diluted $ (0.24 ) $ (0.14 ) $ (0.59 ) $ (0.58 )</t>
  </si>
  <si>
    <t>Schedule of Antidilutive Securities Excluded from the Computation of Diluted Net Loss Per Share</t>
  </si>
  <si>
    <t>The following period-end outstanding common stock equivalents were excluded from the computation of diluted net loss per share for the periods presented because including them would have been antidilutive: As of June 30, 2015 2014 Shares of common stock issuable under the 2014 Equity Incentive Plan 11,513,177 8,155,687 Common stock subject to repurchase 9,000 45,000 Common stock issuable upon exercise of warrants 73,883 107,876 Employee Stock Purchase Plan 94,094 159,821 Total 11,690,154 8,468,384</t>
  </si>
  <si>
    <t>SEGMENT INFORMATION (Tables)</t>
  </si>
  <si>
    <t>Schedule of total revenue by geographic region</t>
  </si>
  <si>
    <t>The following table represents the Company's revenue based on the billing address of the respective VAR or the VAD: Three Months Ended June 30, Six Months Ended June 30, 2015 2014 2015 2014 (in thousands) Americas $ 24,818 $ 24,487 $ 38,911 $ 41,865 Europe, Middle East and Africa 9,170 8,996 18,296 17,004 Asia Pacific 2,848 4,071 5,446 6,917 Total revenues $ 36,836 $ 37,554 $ 62,653 $ 65,786</t>
  </si>
  <si>
    <t>Schedule of property and equipment, net by geographic region</t>
  </si>
  <si>
    <t>DESCRIPTION OF BUSINESS AND SUMMARY OF SIGNIFICANT ACCOUNTING POLICIES - Initial Public Offering (Details) - USD ($) $ / shares in Units, $ in Thousands</t>
  </si>
  <si>
    <t>Apr. 02, 2014</t>
  </si>
  <si>
    <t>Apr. 30, 2014</t>
  </si>
  <si>
    <t>Class of Stock [Line Items]</t>
  </si>
  <si>
    <t>Underwriters' discounts and commissions</t>
  </si>
  <si>
    <t>Reclassification of deferred offering costs to additional paid-in capital</t>
  </si>
  <si>
    <t>Common stock</t>
  </si>
  <si>
    <t>Share price (USD per share)</t>
  </si>
  <si>
    <t>Redeemable convertible preferred stock converted into common stock (in shares)</t>
  </si>
  <si>
    <t>Number of shares called by warrant</t>
  </si>
  <si>
    <t>Convertible Preferred Stock</t>
  </si>
  <si>
    <t>IPO | Common stock</t>
  </si>
  <si>
    <t>Stock issued during the period</t>
  </si>
  <si>
    <t>Over-Allotment Option | Common stock</t>
  </si>
  <si>
    <t>DESCRIPTION OF BUSINESS AND SUMMARY OF SIGNIFICANT ACCOUNTING POLICIES - Concentration of Credit Risk and Significant Customers (Details) - Customer Concentration Risk - VAD A</t>
  </si>
  <si>
    <t>12 Months Ended</t>
  </si>
  <si>
    <t>Sales</t>
  </si>
  <si>
    <t>Revenue, Major Customer [Line Items]</t>
  </si>
  <si>
    <t>Significant customer, as a percentage</t>
  </si>
  <si>
    <t>12.20%</t>
  </si>
  <si>
    <t>12.80%</t>
  </si>
  <si>
    <t>16.20%</t>
  </si>
  <si>
    <t>Accounts Receivable</t>
  </si>
  <si>
    <t>17.00%</t>
  </si>
  <si>
    <t>18.80%</t>
  </si>
  <si>
    <t>FAIR VALUE DISCLOSURE (Details) - Money Market Funds - USD ($) $ in Thousands</t>
  </si>
  <si>
    <t>Financial Assets</t>
  </si>
  <si>
    <t>Money market funds</t>
  </si>
  <si>
    <t>CONSOLIDATED BALANCE SHEET COMPONENTS - Inventory (Details) - USD ($) $ in Thousands</t>
  </si>
  <si>
    <t>Inventory Disclosure [Abstract]</t>
  </si>
  <si>
    <t>Components, including raw materials</t>
  </si>
  <si>
    <t>Finished goods</t>
  </si>
  <si>
    <t>Total inventory</t>
  </si>
  <si>
    <t>CONSOLIDATED BALANCE SHEET COMPONENTS - Property and Equipment (Details) - USD ($) $ in Thousands</t>
  </si>
  <si>
    <t>Property and Equipment [Line Items]</t>
  </si>
  <si>
    <t>Property and equipment, gross</t>
  </si>
  <si>
    <t>Less: Accumulated depreciation and amortization</t>
  </si>
  <si>
    <t>Depreciation and amortization expense</t>
  </si>
  <si>
    <t>Computer and other equipment</t>
  </si>
  <si>
    <t>Estimated useful lives</t>
  </si>
  <si>
    <t>3 years</t>
  </si>
  <si>
    <t>Manufacturing, research and development laboratory equipment</t>
  </si>
  <si>
    <t>Software</t>
  </si>
  <si>
    <t>Office furniture and equipment</t>
  </si>
  <si>
    <t>Leasehold improvements</t>
  </si>
  <si>
    <t>Construction in progress</t>
  </si>
  <si>
    <t>Minimum | Software</t>
  </si>
  <si>
    <t>2 years</t>
  </si>
  <si>
    <t>Minimum | Leasehold improvements</t>
  </si>
  <si>
    <t>Maximum | Software</t>
  </si>
  <si>
    <t>5 years</t>
  </si>
  <si>
    <t>Maximum | Leasehold improvements</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Components of Deferred Revenue (Details) - USD ($) $ in Thousands</t>
  </si>
  <si>
    <t>Deferred Revenue, Reported As: [Line Items]</t>
  </si>
  <si>
    <t>Less: current portion of deferred revenue</t>
  </si>
  <si>
    <t>Non-current portion of deferred revenue</t>
  </si>
  <si>
    <t>Products</t>
  </si>
  <si>
    <t>CONSOLIDATED BALANCE SHEET COMPONENTS - Warranty Liability (Details) - USD ($) $ in Thousands</t>
  </si>
  <si>
    <t>Movement in Standard and Extended Product Warranty, Increase (Decrease) [Roll Forward]</t>
  </si>
  <si>
    <t>Beginning balance</t>
  </si>
  <si>
    <t>Charges to operations</t>
  </si>
  <si>
    <t>Obligations fulfilled</t>
  </si>
  <si>
    <t>Changes in existing warranty</t>
  </si>
  <si>
    <t>Total product warranties</t>
  </si>
  <si>
    <t>Current portion</t>
  </si>
  <si>
    <t>Non-current portion</t>
  </si>
  <si>
    <t>DEBT (Details)</t>
  </si>
  <si>
    <t>1 Months Ended</t>
  </si>
  <si>
    <t>Dec. 31, 2013USD ($)loan</t>
  </si>
  <si>
    <t>Jun. 30, 2012USD ($)</t>
  </si>
  <si>
    <t>Jun. 30, 2015USD ($)</t>
  </si>
  <si>
    <t>Feb. 27, 2015</t>
  </si>
  <si>
    <t>Aug. 31, 2013USD ($)</t>
  </si>
  <si>
    <t>Revolving Credit Facility</t>
  </si>
  <si>
    <t>Debt Instrument [Line Items]</t>
  </si>
  <si>
    <t>Maximum borrowing capacity</t>
  </si>
  <si>
    <t>Minimum stated percentage rate</t>
  </si>
  <si>
    <t>4.00%</t>
  </si>
  <si>
    <t>Amount outstanding</t>
  </si>
  <si>
    <t>Line of Credit Facility, Collateral</t>
  </si>
  <si>
    <t>Long-term Line of Credit, Noncurrent</t>
  </si>
  <si>
    <t>Required liquidity ratio</t>
  </si>
  <si>
    <t>Potential increase in interest rate</t>
  </si>
  <si>
    <t>5.00%</t>
  </si>
  <si>
    <t>Revolving Credit Facility | Prime Rate</t>
  </si>
  <si>
    <t>Basis spread on variable rate</t>
  </si>
  <si>
    <t>0.75%</t>
  </si>
  <si>
    <t>0.50%</t>
  </si>
  <si>
    <t>Revolving Credit Facility | London Interbank Offered Rate (LIBOR) [Member]</t>
  </si>
  <si>
    <t>2.25%</t>
  </si>
  <si>
    <t>Secured Debt | Sublimit Guaranteed by Export-Import Bank of United States</t>
  </si>
  <si>
    <t>Term Loan</t>
  </si>
  <si>
    <t>Number of loans | loan</t>
  </si>
  <si>
    <t>End-of-term payment amount</t>
  </si>
  <si>
    <t>Term Loan | Term Loan Credit Facility, Option One</t>
  </si>
  <si>
    <t>Stated interest percentage</t>
  </si>
  <si>
    <t>9.75%</t>
  </si>
  <si>
    <t>9.25%</t>
  </si>
  <si>
    <t>Percent reduction of end-of-term payment</t>
  </si>
  <si>
    <t>50.00%</t>
  </si>
  <si>
    <t>Term Loan | Term Loan Credit Facility, Option Two</t>
  </si>
  <si>
    <t>10.75%</t>
  </si>
  <si>
    <t>10.25%</t>
  </si>
  <si>
    <t>COMMITMENTS AND CONTINGENCIES - Operating Leases and Purchase Commitments (Details) $ in Thousands</t>
  </si>
  <si>
    <t>Operating Leases, Future Minimum Payments [Abstract]</t>
  </si>
  <si>
    <t>Total future minimum lease payments</t>
  </si>
  <si>
    <t>COMMITMENTS AND CONTINGENCIES - Narrative (Details) - USD ($) $ in Millions</t>
  </si>
  <si>
    <t>Purchase Commitment, Excluding Long-term Commitment [Line Items]</t>
  </si>
  <si>
    <t>Rent expense</t>
  </si>
  <si>
    <t>Amount of manufacturing commitment</t>
  </si>
  <si>
    <t>STOCKHOLDERS' EQUITY - Common Stock Reserved for Future Issuance (Details) - shares</t>
  </si>
  <si>
    <t>Common stock subject to repurchase</t>
  </si>
  <si>
    <t>Reserved shares of common stock for future issuance</t>
  </si>
  <si>
    <t>Warrants To Purchase Common Stock</t>
  </si>
  <si>
    <t>Employee Stock Options and Restricted Stock Units</t>
  </si>
  <si>
    <t>Options issued and outstanding</t>
  </si>
  <si>
    <t>2014 Equity Incentive Plan</t>
  </si>
  <si>
    <t>Shares reserved for issuance under share-based compensation plan</t>
  </si>
  <si>
    <t>Employee Stock Purchase Plan</t>
  </si>
  <si>
    <t>STOCKHOLDERS' EQUITY - Common Stock Warrants (Details) - Jun. 30, 2015 - $ / shares</t>
  </si>
  <si>
    <t>Total</t>
  </si>
  <si>
    <t>Class of Warrant or Right [Line Items]</t>
  </si>
  <si>
    <t>Convertible preferred stock warrants outstanding</t>
  </si>
  <si>
    <t>Common Stock | Series B Common Stock Warrants</t>
  </si>
  <si>
    <t>Exercise price (in dollars per share)</t>
  </si>
  <si>
    <t>Common Stock | Series C Common Stock Warrants</t>
  </si>
  <si>
    <t>STOCK-BASED COMPENSATION - Equity Incentive Plan (Details) - shares</t>
  </si>
  <si>
    <t>May. 31, 2015</t>
  </si>
  <si>
    <t>Share-based Compensation Arrangement by Share-based Payment Award, Number of Shares Available for Grant [Roll Forward]</t>
  </si>
  <si>
    <t>Options granted (shares)</t>
  </si>
  <si>
    <t>Options canceled (shares)</t>
  </si>
  <si>
    <t>Share-based Compensation Arrangement by Share-based Payment Award [Line Items]</t>
  </si>
  <si>
    <t>Maximum annual increase of common stock reserved for issuance under share-based compensation plan</t>
  </si>
  <si>
    <t>Maximum annual increase of common stock reserved for issuance under share-based compensation plan, as a percent of total shares outstanding</t>
  </si>
  <si>
    <t>Beginning balance (shares)</t>
  </si>
  <si>
    <t>Authorized (shares)</t>
  </si>
  <si>
    <t>Awards granted (shares)</t>
  </si>
  <si>
    <t>Awards canceled (shares)</t>
  </si>
  <si>
    <t>Ending balance (shares)</t>
  </si>
  <si>
    <t>STOCK-BASED COMPENSATION - Stock Option Activity (Details) - USD ($) $ / shares in Units, $ in Thousands</t>
  </si>
  <si>
    <t>Number of Shares</t>
  </si>
  <si>
    <t>Options exercised (shares)</t>
  </si>
  <si>
    <t>Options forfeited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SharebasedCompensationArrangementBySharebasedPaymentAwardOptionsOutstandingWeightedAverageRemainingContractualTerm2</t>
  </si>
  <si>
    <t>7 years 3 months 29 days</t>
  </si>
  <si>
    <t>7 years 4 months 20 days</t>
  </si>
  <si>
    <t>Weighted average life, options exercisable</t>
  </si>
  <si>
    <t>5 years 10 months 12 days</t>
  </si>
  <si>
    <t>Weighted average life, options vested and expected to vest</t>
  </si>
  <si>
    <t>7 years 03 months 25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Total intrinsic value of options exercised</t>
  </si>
  <si>
    <t>Stock Options</t>
  </si>
  <si>
    <t>Aggregate grant date fair value</t>
  </si>
  <si>
    <t>STOCK-BASED COMPENSATION - Restricted Stock Units (Details) - USD ($) $ / shares in Units, $ in Thousands</t>
  </si>
  <si>
    <t>Restricted Stock Units, Weighted Average Grant Date Fair Value [Abstract]</t>
  </si>
  <si>
    <t>Restricted Stock Units, Number of Shares [Roll Forward]</t>
  </si>
  <si>
    <t>Awards granted</t>
  </si>
  <si>
    <t>Awards canceled</t>
  </si>
  <si>
    <t>2014 Equity Incentive Plan | Restricted Stock Units (RSUs)</t>
  </si>
  <si>
    <t>Awards vested</t>
  </si>
  <si>
    <t>Ending balance</t>
  </si>
  <si>
    <t>Awards granted (in dollars per share)</t>
  </si>
  <si>
    <t>Awards vested (in dollars per share)</t>
  </si>
  <si>
    <t>Awards canceled (in dollars per share)</t>
  </si>
  <si>
    <t>Fair value of shares vested</t>
  </si>
  <si>
    <t>Shares repurchased for tax withholdings on vesting of RSUs</t>
  </si>
  <si>
    <t>Vesting period, one year | Restricted Stock Units (RSUs)</t>
  </si>
  <si>
    <t>Vesting period</t>
  </si>
  <si>
    <t>1 year</t>
  </si>
  <si>
    <t>Vesting period, two years | Restricted Stock Units (RSUs)</t>
  </si>
  <si>
    <t>Vesting period, four years | Restricted Stock Units (RSUs)</t>
  </si>
  <si>
    <t>4 years</t>
  </si>
  <si>
    <t>STOCK-BASED COMPENSATION - Employee Stock Purchase Plan (Details) - ESPP - USD ($)</t>
  </si>
  <si>
    <t>Number of additional shares authorized</t>
  </si>
  <si>
    <t>Offering period, term</t>
  </si>
  <si>
    <t>Consecutive offering period terms</t>
  </si>
  <si>
    <t>6 months</t>
  </si>
  <si>
    <t>Percent of fair market value of common stock the price at which common stock is purchased</t>
  </si>
  <si>
    <t>85.00%</t>
  </si>
  <si>
    <t>Maximum amount any participant may purchase per calendar year</t>
  </si>
  <si>
    <t>Maximum number of shares to be purchased per employee in any six-month period</t>
  </si>
  <si>
    <t>Number of shares issued under ESPP</t>
  </si>
  <si>
    <t>ESPP purchase price per share (in dollars per share)</t>
  </si>
  <si>
    <t>2016 - 2017</t>
  </si>
  <si>
    <t>2.00%</t>
  </si>
  <si>
    <t>2018 - 2023</t>
  </si>
  <si>
    <t>1.00%</t>
  </si>
  <si>
    <t>STOCK-BASED COMPENSATION - Valuation Assumptions (Details)</t>
  </si>
  <si>
    <t>ESPP</t>
  </si>
  <si>
    <t>Expected term (in years)</t>
  </si>
  <si>
    <t>8 months 6 days</t>
  </si>
  <si>
    <t>Expected volatility</t>
  </si>
  <si>
    <t>37.00%</t>
  </si>
  <si>
    <t>Expected volatility, minimum</t>
  </si>
  <si>
    <t>41.00%</t>
  </si>
  <si>
    <t>Expected volatility, maximum</t>
  </si>
  <si>
    <t>55.30%</t>
  </si>
  <si>
    <t>Risk free interest rate</t>
  </si>
  <si>
    <t>0.08%</t>
  </si>
  <si>
    <t>Risk free interest rate, minimum</t>
  </si>
  <si>
    <t>0.07%</t>
  </si>
  <si>
    <t>Risk free interest rate, maximum</t>
  </si>
  <si>
    <t>0.45%</t>
  </si>
  <si>
    <t>Dividend rate</t>
  </si>
  <si>
    <t>0.00%</t>
  </si>
  <si>
    <t>5 years 12 months 8 days</t>
  </si>
  <si>
    <t>5 years 12 months 29 days</t>
  </si>
  <si>
    <t>5 years 7 months 3 days</t>
  </si>
  <si>
    <t>51.41%</t>
  </si>
  <si>
    <t>48.00%</t>
  </si>
  <si>
    <t>49.01%</t>
  </si>
  <si>
    <t>1.74%</t>
  </si>
  <si>
    <t>2.42%</t>
  </si>
  <si>
    <t>Minimum | ESPP</t>
  </si>
  <si>
    <t>Maximum | ESPP</t>
  </si>
  <si>
    <t>1 year 6 months</t>
  </si>
  <si>
    <t>STOCK-BASED COMPENSATION - Stock-based Compensation Expense (Details) - USD ($) $ in Thousands</t>
  </si>
  <si>
    <t>Employee Service Share-based Compensation, Allocation of Recognized Period Costs [Line Items]</t>
  </si>
  <si>
    <t>Total stock-based compensation</t>
  </si>
  <si>
    <t>Capitalized stock-based compensation expense</t>
  </si>
  <si>
    <t>Unrecognized stock-based compensation expense</t>
  </si>
  <si>
    <t>Period of recognition of unrecognized stock-based compensation expense</t>
  </si>
  <si>
    <t>2 years 9 months 20 days</t>
  </si>
  <si>
    <t>Restricted Stock Units (RSUs)</t>
  </si>
  <si>
    <t>2 years 10 months 1 day</t>
  </si>
  <si>
    <t>1 year 5 months 1 day</t>
  </si>
  <si>
    <t>Cost of revenue</t>
  </si>
  <si>
    <t>NET LOSS PER SHARE - Calculation of Basic and Diluted Net Income Per Share (Details) - USD ($) $ / shares in Units, $ in Thousands</t>
  </si>
  <si>
    <t>Numerator:</t>
  </si>
  <si>
    <t>Denominator:</t>
  </si>
  <si>
    <t>Weighted-average shares used to compute net loss per share, basic and diluted</t>
  </si>
  <si>
    <t>NET LOSS PER SHARE - Antidilutive Securities (Details) - shares</t>
  </si>
  <si>
    <t>Antidilutive Securities Excluded from Computation of Earnings Per Share [Line Items]</t>
  </si>
  <si>
    <t>Shares excluded from the diluted per share calculation</t>
  </si>
  <si>
    <t>Common stock issuable upon exercise of warrants</t>
  </si>
  <si>
    <t>INCOME TAXES (Details) - USD ($) $ in Thousands</t>
  </si>
  <si>
    <t>Income Tax Expense (Benefit)</t>
  </si>
  <si>
    <t>SEGMENT INFORMATION (Details) $ in Thousands</t>
  </si>
  <si>
    <t>Jun. 30, 2014USD ($)</t>
  </si>
  <si>
    <t>Jun. 30, 2015USD ($)segment</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United Kingdo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2414</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47693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31</v>
      </c>
    </row>
    <row spans="1:2" r="4">
      <c s="4" t="s" r="A4">
        <v>164</v>
      </c>
      <c s="4" t="s" r="B4">
        <v>165</v>
      </c>
    </row>
    <row spans="1:2" r="5">
      <c s="4" t="s" r="A5">
        <v>166</v>
      </c>
      <c s="4" t="s" r="B5">
        <v>167</v>
      </c>
    </row>
    <row spans="1:2" r="6">
      <c s="4" t="s" r="A6">
        <v>168</v>
      </c>
      <c s="4" t="s" r="B6">
        <v>169</v>
      </c>
    </row>
    <row spans="1:2" r="7">
      <c s="4" t="s" r="A7">
        <v>170</v>
      </c>
      <c s="4" t="s" r="B7">
        <v>171</v>
      </c>
    </row>
    <row spans="1:2" r="8">
      <c s="4" t="s" r="A8">
        <v>172</v>
      </c>
      <c s="4" t="s" r="B8">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31</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34</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85365</v>
      </c>
      <c s="7" t="n" r="C3">
        <v>98044</v>
      </c>
    </row>
    <row spans="1:3" r="4">
      <c s="4" t="s" r="A4">
        <v>26</v>
      </c>
      <c s="5" t="n" r="B4">
        <v>20783</v>
      </c>
      <c s="5" t="n" r="C4">
        <v>24695</v>
      </c>
    </row>
    <row spans="1:3" r="5">
      <c s="4" t="s" r="A5">
        <v>27</v>
      </c>
      <c s="5" t="n" r="B5">
        <v>11942</v>
      </c>
      <c s="5" t="n" r="C5">
        <v>8360</v>
      </c>
    </row>
    <row spans="1:3" r="6">
      <c s="4" t="s" r="A6">
        <v>28</v>
      </c>
      <c s="5" t="n" r="B6">
        <v>3903</v>
      </c>
      <c s="5" t="n" r="C6">
        <v>2610</v>
      </c>
    </row>
    <row spans="1:3" r="7">
      <c s="4" t="s" r="A7">
        <v>29</v>
      </c>
      <c s="5" t="n" r="B7">
        <v>772</v>
      </c>
      <c s="5" t="n" r="C7">
        <v>1001</v>
      </c>
    </row>
    <row spans="1:3" r="8">
      <c s="4" t="s" r="A8">
        <v>30</v>
      </c>
      <c s="5" t="n" r="B8">
        <v>122765</v>
      </c>
      <c s="5" t="n" r="C8">
        <v>134710</v>
      </c>
    </row>
    <row spans="1:3" r="9">
      <c s="4" t="s" r="A9">
        <v>31</v>
      </c>
      <c s="5" t="n" r="B9">
        <v>10075</v>
      </c>
      <c s="5" t="n" r="C9">
        <v>8862</v>
      </c>
    </row>
    <row spans="1:3" r="10">
      <c s="4" t="s" r="A10">
        <v>32</v>
      </c>
      <c s="5" t="n" r="B10">
        <v>513</v>
      </c>
      <c s="5" t="n" r="C10">
        <v>513</v>
      </c>
    </row>
    <row spans="1:3" r="11">
      <c s="4" t="s" r="A11">
        <v>33</v>
      </c>
      <c s="5" t="n" r="B11">
        <v>311</v>
      </c>
      <c s="5" t="n" r="C11">
        <v>169</v>
      </c>
    </row>
    <row spans="1:3" r="12">
      <c s="4" t="s" r="A12">
        <v>34</v>
      </c>
      <c s="5" t="n" r="B12">
        <v>133664</v>
      </c>
      <c s="5" t="n" r="C12">
        <v>144254</v>
      </c>
    </row>
    <row spans="1:3" r="13">
      <c s="3" t="s" r="A13">
        <v>35</v>
      </c>
    </row>
    <row spans="1:3" r="14">
      <c s="4" t="s" r="A14">
        <v>36</v>
      </c>
      <c s="5" t="n" r="B14">
        <v>12001</v>
      </c>
      <c s="5" t="n" r="C14">
        <v>10154</v>
      </c>
    </row>
    <row spans="1:3" r="15">
      <c s="4" t="s" r="A15">
        <v>37</v>
      </c>
      <c s="5" t="n" r="B15">
        <v>8992</v>
      </c>
      <c s="5" t="n" r="C15">
        <v>9181</v>
      </c>
    </row>
    <row spans="1:3" r="16">
      <c s="4" t="s" r="A16">
        <v>38</v>
      </c>
      <c s="5" t="n" r="B16">
        <v>0</v>
      </c>
      <c s="5" t="n" r="C16">
        <v>12451</v>
      </c>
    </row>
    <row spans="1:3" r="17">
      <c s="4" t="s" r="A17">
        <v>39</v>
      </c>
      <c s="5" t="n" r="B17">
        <v>23978</v>
      </c>
      <c s="5" t="n" r="C17">
        <v>22014</v>
      </c>
    </row>
    <row spans="1:3" r="18">
      <c s="4" t="s" r="A18">
        <v>40</v>
      </c>
      <c s="5" t="n" r="B18">
        <v>44971</v>
      </c>
      <c s="5" t="n" r="C18">
        <v>53800</v>
      </c>
    </row>
    <row spans="1:3" r="19">
      <c s="4" t="s" r="A19">
        <v>41</v>
      </c>
      <c s="5" t="n" r="B19">
        <v>20000</v>
      </c>
      <c s="5" t="n" r="C19">
        <v>7301</v>
      </c>
    </row>
    <row spans="1:3" r="20">
      <c s="4" t="s" r="A20">
        <v>42</v>
      </c>
      <c s="5" t="n" r="B20">
        <v>27003</v>
      </c>
      <c s="5" t="n" r="C20">
        <v>24141</v>
      </c>
    </row>
    <row spans="1:3" r="21">
      <c s="4" t="s" r="A21">
        <v>43</v>
      </c>
      <c s="5" t="n" r="B21">
        <v>738</v>
      </c>
      <c s="5" t="n" r="C21">
        <v>857</v>
      </c>
    </row>
    <row spans="1:3" r="22">
      <c s="4" t="s" r="A22">
        <v>44</v>
      </c>
      <c s="7" t="n" r="B22">
        <v>92712</v>
      </c>
      <c s="7" t="n" r="C22">
        <v>86099</v>
      </c>
    </row>
    <row spans="1:3" r="23">
      <c s="4" t="s" r="A23">
        <v>45</v>
      </c>
    </row>
    <row spans="1:3" r="24">
      <c s="3" t="s" r="A24">
        <v>46</v>
      </c>
    </row>
    <row spans="1:3" r="25">
      <c s="4" t="s" r="A25">
        <v>47</v>
      </c>
      <c s="7" t="n" r="B25">
        <v>0</v>
      </c>
      <c s="7" t="n" r="C25">
        <v>0</v>
      </c>
    </row>
    <row spans="1:3" r="26">
      <c s="4" t="s" r="A26">
        <v>48</v>
      </c>
      <c s="5" t="n" r="B26">
        <v>48</v>
      </c>
      <c s="5" t="n" r="C26">
        <v>46</v>
      </c>
    </row>
    <row spans="1:3" r="27">
      <c s="4" t="s" r="A27">
        <v>49</v>
      </c>
      <c s="5" t="n" r="B27">
        <v>219288</v>
      </c>
      <c s="5" t="n" r="C27">
        <v>208998</v>
      </c>
    </row>
    <row spans="1:3" r="28">
      <c s="4" t="s" r="A28">
        <v>50</v>
      </c>
      <c s="5" t="n" r="B28">
        <v>-178384</v>
      </c>
      <c s="5" t="n" r="C28">
        <v>-150889</v>
      </c>
    </row>
    <row spans="1:3" r="29">
      <c s="4" t="s" r="A29">
        <v>51</v>
      </c>
      <c s="5" t="n" r="B29">
        <v>40952</v>
      </c>
      <c s="5" t="n" r="C29">
        <v>58155</v>
      </c>
    </row>
    <row spans="1:3" r="30">
      <c s="4" t="s" r="A30">
        <v>52</v>
      </c>
      <c s="7" t="n" r="B30">
        <v>133664</v>
      </c>
      <c s="7" t="n" r="C30">
        <v>144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t="s" r="A1">
        <v>180</v>
      </c>
      <c s="2" t="s" r="B1">
        <v>1</v>
      </c>
    </row>
    <row spans="1:2" r="2">
      <c s="2" t="s" r="B2">
        <v>2</v>
      </c>
    </row>
    <row spans="1:2" r="3">
      <c s="3" t="s" r="A3">
        <v>137</v>
      </c>
    </row>
    <row spans="1:2" r="4">
      <c s="4" t="s" r="A4">
        <v>181</v>
      </c>
      <c s="4" t="s" r="B4">
        <v>182</v>
      </c>
    </row>
    <row spans="1:2" r="5">
      <c s="4" t="s" r="A5">
        <v>183</v>
      </c>
      <c s="4" t="s" r="B5">
        <v>184</v>
      </c>
    </row>
    <row spans="1:2" r="6">
      <c s="4" t="s" r="A6">
        <v>185</v>
      </c>
      <c s="4" t="s" r="B6">
        <v>186</v>
      </c>
    </row>
    <row spans="1:2" r="7">
      <c s="4" t="s" r="A7">
        <v>187</v>
      </c>
      <c s="4" t="s" r="B7">
        <v>188</v>
      </c>
    </row>
    <row spans="1:2" r="8">
      <c s="4" t="s" r="A8">
        <v>189</v>
      </c>
      <c s="4" t="s" r="B8">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1</v>
      </c>
      <c s="2" t="s" r="B1">
        <v>1</v>
      </c>
    </row>
    <row spans="1:2" r="2">
      <c s="2" t="s" r="B2">
        <v>2</v>
      </c>
    </row>
    <row spans="1:2" r="3">
      <c s="3" t="s" r="A3">
        <v>143</v>
      </c>
    </row>
    <row spans="1:2" r="4">
      <c s="4" t="s" r="A4">
        <v>192</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4</v>
      </c>
      <c s="2" t="s" r="B1">
        <v>1</v>
      </c>
    </row>
    <row spans="1:2" r="2">
      <c s="2" t="s" r="B2">
        <v>2</v>
      </c>
    </row>
    <row spans="1:2" r="3">
      <c s="3" t="s" r="A3">
        <v>146</v>
      </c>
    </row>
    <row spans="1:2" r="4">
      <c s="4" t="s" r="A4">
        <v>195</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49</v>
      </c>
    </row>
    <row spans="1:2" r="4">
      <c s="4" t="s" r="A4">
        <v>198</v>
      </c>
      <c s="4" t="s" r="B4">
        <v>199</v>
      </c>
    </row>
    <row spans="1:2" r="5">
      <c s="4" t="s" r="A5">
        <v>200</v>
      </c>
      <c s="4" t="s" r="B5">
        <v>201</v>
      </c>
    </row>
    <row spans="1:2" r="6">
      <c s="4" t="s" r="A6">
        <v>202</v>
      </c>
      <c s="4" t="s" r="B6">
        <v>203</v>
      </c>
    </row>
    <row spans="1:2" r="7">
      <c s="4" t="s" r="A7">
        <v>204</v>
      </c>
      <c s="4" t="s" r="B7">
        <v>205</v>
      </c>
    </row>
    <row spans="1:2" r="8">
      <c s="4" t="s" r="A8">
        <v>206</v>
      </c>
      <c s="4" t="s" r="B8">
        <v>207</v>
      </c>
    </row>
    <row spans="1:2" r="9">
      <c s="4" t="s" r="A9">
        <v>208</v>
      </c>
      <c s="4" t="s" r="B9">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52</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15</v>
      </c>
      <c s="2" t="s" r="B1">
        <v>1</v>
      </c>
    </row>
    <row spans="1:2" r="2">
      <c s="2" t="s" r="B2">
        <v>2</v>
      </c>
    </row>
    <row spans="1:2" r="3">
      <c s="3" t="s" r="A3">
        <v>158</v>
      </c>
    </row>
    <row spans="1:2" r="4">
      <c s="4" t="s" r="A4">
        <v>216</v>
      </c>
      <c s="4" t="s" r="B4">
        <v>217</v>
      </c>
    </row>
    <row spans="1:2" r="5">
      <c s="4" t="s" r="A5">
        <v>218</v>
      </c>
      <c s="4" t="s" r="B5">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19</v>
      </c>
      <c s="2" t="s" r="B1">
        <v>220</v>
      </c>
      <c s="2" t="s" r="C1">
        <v>221</v>
      </c>
      <c s="2" t="s" r="D1">
        <v>65</v>
      </c>
      <c s="2" t="s" r="E1">
        <v>2</v>
      </c>
      <c s="2" t="s" r="F1">
        <v>23</v>
      </c>
    </row>
    <row spans="1:6" r="2">
      <c s="3" t="s" r="A2">
        <v>222</v>
      </c>
    </row>
    <row spans="1:6" r="3">
      <c s="4" t="s" r="A3">
        <v>106</v>
      </c>
      <c s="7" t="n" r="C3">
        <v>80200</v>
      </c>
      <c s="7" t="n" r="D3">
        <v>80213</v>
      </c>
    </row>
    <row spans="1:6" r="4">
      <c s="4" t="s" r="A4">
        <v>223</v>
      </c>
      <c s="7" t="n" r="C4">
        <v>6000</v>
      </c>
    </row>
    <row spans="1:6" r="5">
      <c s="4" t="s" r="A5">
        <v>224</v>
      </c>
      <c s="7" t="n" r="B5">
        <v>5400</v>
      </c>
    </row>
    <row spans="1:6" r="6">
      <c s="4" t="s" r="A6">
        <v>59</v>
      </c>
      <c s="5" t="n" r="E6">
        <v>0</v>
      </c>
      <c s="5" t="n" r="F6">
        <v>0</v>
      </c>
    </row>
    <row spans="1:6" r="7">
      <c s="4" t="s" r="A7">
        <v>225</v>
      </c>
    </row>
    <row spans="1:6" r="8">
      <c s="3" t="s" r="A8">
        <v>222</v>
      </c>
    </row>
    <row spans="1:6" r="9">
      <c s="4" t="s" r="A9">
        <v>226</v>
      </c>
      <c s="7" t="n" r="C9">
        <v>10</v>
      </c>
    </row>
    <row spans="1:6" r="10">
      <c s="4" t="s" r="A10">
        <v>227</v>
      </c>
      <c s="5" t="n" r="B10">
        <v>28832898</v>
      </c>
    </row>
    <row spans="1:6" r="11">
      <c s="4" t="s" r="A11">
        <v>228</v>
      </c>
      <c s="5" t="n" r="B11">
        <v>107876</v>
      </c>
    </row>
    <row spans="1:6" r="12">
      <c s="4" t="s" r="A12">
        <v>229</v>
      </c>
    </row>
    <row spans="1:6" r="13">
      <c s="3" t="s" r="A13">
        <v>222</v>
      </c>
    </row>
    <row spans="1:6" r="14">
      <c s="4" t="s" r="A14">
        <v>59</v>
      </c>
      <c s="5" t="n" r="B14">
        <v>28227528</v>
      </c>
    </row>
    <row spans="1:6" r="15">
      <c s="4" t="s" r="A15">
        <v>228</v>
      </c>
      <c s="5" t="n" r="B15">
        <v>103034</v>
      </c>
    </row>
    <row spans="1:6" r="16">
      <c s="4" t="s" r="A16">
        <v>230</v>
      </c>
    </row>
    <row spans="1:6" r="17">
      <c s="3" t="s" r="A17">
        <v>222</v>
      </c>
    </row>
    <row spans="1:6" r="18">
      <c s="4" t="s" r="A18">
        <v>231</v>
      </c>
      <c s="5" t="n" r="C18">
        <v>8625000</v>
      </c>
    </row>
    <row spans="1:6" r="19">
      <c s="4" t="s" r="A19">
        <v>232</v>
      </c>
    </row>
    <row spans="1:6" r="20">
      <c s="3" t="s" r="A20">
        <v>222</v>
      </c>
    </row>
    <row spans="1:6" r="21">
      <c s="4" t="s" r="A21">
        <v>231</v>
      </c>
      <c s="5" t="n" r="C21">
        <v>11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33</v>
      </c>
      <c s="2" t="s" r="B1">
        <v>64</v>
      </c>
      <c s="2" t="s" r="D1">
        <v>1</v>
      </c>
      <c s="2" t="s" r="F1">
        <v>234</v>
      </c>
    </row>
    <row spans="1:6" r="2">
      <c s="2" t="s" r="B2">
        <v>2</v>
      </c>
      <c s="2" t="s" r="C2">
        <v>65</v>
      </c>
      <c s="2" t="s" r="D2">
        <v>2</v>
      </c>
      <c s="2" t="s" r="E2">
        <v>65</v>
      </c>
      <c s="2" t="s" r="F2">
        <v>23</v>
      </c>
    </row>
    <row spans="1:6" r="3">
      <c s="4" t="s" r="A3">
        <v>235</v>
      </c>
    </row>
    <row spans="1:6" r="4">
      <c s="3" t="s" r="A4">
        <v>236</v>
      </c>
    </row>
    <row spans="1:6" r="5">
      <c s="4" t="s" r="A5">
        <v>237</v>
      </c>
      <c s="4" t="s" r="B5">
        <v>238</v>
      </c>
      <c s="4" t="s" r="C5">
        <v>239</v>
      </c>
      <c s="4" t="s" r="D5">
        <v>240</v>
      </c>
      <c s="4" t="s" r="E5">
        <v>239</v>
      </c>
    </row>
    <row spans="1:6" r="6">
      <c s="4" t="s" r="A6">
        <v>241</v>
      </c>
    </row>
    <row spans="1:6" r="7">
      <c s="3" t="s" r="A7">
        <v>236</v>
      </c>
    </row>
    <row spans="1:6" r="8">
      <c s="4" t="s" r="A8">
        <v>237</v>
      </c>
      <c s="4" t="s" r="D8">
        <v>242</v>
      </c>
      <c s="4" t="s" r="F8">
        <v>2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44</v>
      </c>
      <c s="2" t="s" r="B1">
        <v>2</v>
      </c>
      <c s="2" t="s" r="C1">
        <v>23</v>
      </c>
    </row>
    <row spans="1:3" r="2">
      <c s="3" t="s" r="A2">
        <v>245</v>
      </c>
    </row>
    <row spans="1:3" r="3">
      <c s="4" t="s" r="A3">
        <v>246</v>
      </c>
      <c s="7" t="n" r="B3">
        <v>80272</v>
      </c>
      <c s="7" t="n" r="C3">
        <v>80240</v>
      </c>
    </row>
    <row spans="1:3" r="4">
      <c s="10" t="n" r="A4">
        <v>1</v>
      </c>
    </row>
    <row spans="1:3" r="5">
      <c s="3" t="s" r="A5">
        <v>245</v>
      </c>
    </row>
    <row spans="1:3" r="6">
      <c s="4" t="s" r="A6">
        <v>246</v>
      </c>
      <c s="5" t="n" r="B6">
        <v>80272</v>
      </c>
      <c s="5" t="n" r="C6">
        <v>80240</v>
      </c>
    </row>
    <row spans="1:3" r="7">
      <c s="10" t="n" r="A7">
        <v>2</v>
      </c>
    </row>
    <row spans="1:3" r="8">
      <c s="3" t="s" r="A8">
        <v>245</v>
      </c>
    </row>
    <row spans="1:3" r="9">
      <c s="4" t="s" r="A9">
        <v>246</v>
      </c>
      <c s="5" t="n" r="B9">
        <v>0</v>
      </c>
      <c s="5" t="n" r="C9">
        <v>0</v>
      </c>
    </row>
    <row spans="1:3" r="10">
      <c s="10" t="n" r="A10">
        <v>3</v>
      </c>
    </row>
    <row spans="1:3" r="11">
      <c s="3" t="s" r="A11">
        <v>245</v>
      </c>
    </row>
    <row spans="1:3" r="12">
      <c s="4" t="s" r="A12">
        <v>246</v>
      </c>
      <c s="7" t="n" r="B12">
        <v>0</v>
      </c>
      <c s="7" t="n" r="C1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7</v>
      </c>
      <c s="2" t="s" r="B1">
        <v>2</v>
      </c>
      <c s="2" t="s" r="C1">
        <v>23</v>
      </c>
    </row>
    <row spans="1:3" r="2">
      <c s="3" t="s" r="A2">
        <v>248</v>
      </c>
    </row>
    <row spans="1:3" r="3">
      <c s="4" t="s" r="A3">
        <v>249</v>
      </c>
      <c s="7" t="n" r="B3">
        <v>42</v>
      </c>
      <c s="7" t="n" r="C3">
        <v>63</v>
      </c>
    </row>
    <row spans="1:3" r="4">
      <c s="4" t="s" r="A4">
        <v>250</v>
      </c>
      <c s="5" t="n" r="B4">
        <v>11900</v>
      </c>
      <c s="5" t="n" r="C4">
        <v>8297</v>
      </c>
    </row>
    <row spans="1:3" r="5">
      <c s="4" t="s" r="A5">
        <v>251</v>
      </c>
      <c s="7" t="n" r="B5">
        <v>11942</v>
      </c>
      <c s="7" t="n" r="C5">
        <v>8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3</v>
      </c>
      <c s="2" t="s" r="B1">
        <v>2</v>
      </c>
      <c s="2" t="s" r="C1">
        <v>23</v>
      </c>
    </row>
    <row spans="1:3" r="2">
      <c s="3" t="s" r="A2">
        <v>54</v>
      </c>
    </row>
    <row spans="1:3" r="3">
      <c s="4" t="s" r="A3">
        <v>55</v>
      </c>
      <c s="7" t="n" r="B3">
        <v>108</v>
      </c>
      <c s="7" t="n" r="C3">
        <v>106</v>
      </c>
    </row>
    <row spans="1:3" r="4">
      <c s="4" t="s" r="A4">
        <v>56</v>
      </c>
      <c s="8" t="n" r="B4">
        <v>0.001</v>
      </c>
      <c s="8" t="n" r="C4">
        <v>0.001</v>
      </c>
    </row>
    <row spans="1:3" r="5">
      <c s="4" t="s" r="A5">
        <v>57</v>
      </c>
      <c s="5" t="n" r="B5">
        <v>25000000</v>
      </c>
      <c s="5" t="n" r="C5">
        <v>25000000</v>
      </c>
    </row>
    <row spans="1:3" r="6">
      <c s="4" t="s" r="A6">
        <v>58</v>
      </c>
      <c s="5" t="n" r="B6">
        <v>0</v>
      </c>
      <c s="5" t="n" r="C6">
        <v>0</v>
      </c>
    </row>
    <row spans="1:3" r="7">
      <c s="4" t="s" r="A7">
        <v>59</v>
      </c>
      <c s="5" t="n" r="B7">
        <v>0</v>
      </c>
      <c s="5" t="n" r="C7">
        <v>0</v>
      </c>
    </row>
    <row spans="1:3" r="8">
      <c s="4" t="s" r="A8">
        <v>60</v>
      </c>
      <c s="8" t="n" r="B8">
        <v>0.001</v>
      </c>
      <c s="8" t="n" r="C8">
        <v>0.001</v>
      </c>
    </row>
    <row spans="1:3" r="9">
      <c s="4" t="s" r="A9">
        <v>61</v>
      </c>
      <c s="5" t="n" r="B9">
        <v>500000000</v>
      </c>
      <c s="5" t="n" r="C9">
        <v>500000000</v>
      </c>
    </row>
    <row spans="1:3" r="10">
      <c s="4" t="s" r="A10">
        <v>62</v>
      </c>
      <c s="5" t="n" r="B10">
        <v>47585043</v>
      </c>
      <c s="5" t="n" r="C10">
        <v>460289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2</v>
      </c>
      <c s="2" t="s" r="B1">
        <v>64</v>
      </c>
      <c s="2" t="s" r="D1">
        <v>1</v>
      </c>
    </row>
    <row spans="1:6" r="2">
      <c s="2" t="s" r="B2">
        <v>2</v>
      </c>
      <c s="2" t="s" r="C2">
        <v>65</v>
      </c>
      <c s="2" t="s" r="D2">
        <v>2</v>
      </c>
      <c s="2" t="s" r="E2">
        <v>65</v>
      </c>
      <c s="2" t="s" r="F2">
        <v>23</v>
      </c>
    </row>
    <row spans="1:6" r="3">
      <c s="3" t="s" r="A3">
        <v>253</v>
      </c>
    </row>
    <row spans="1:6" r="4">
      <c s="4" t="s" r="A4">
        <v>254</v>
      </c>
      <c s="7" t="n" r="B4">
        <v>16701</v>
      </c>
      <c s="7" t="n" r="D4">
        <v>16701</v>
      </c>
      <c s="7" t="n" r="F4">
        <v>14197</v>
      </c>
    </row>
    <row spans="1:6" r="5">
      <c s="4" t="s" r="A5">
        <v>255</v>
      </c>
      <c s="5" t="n" r="B5">
        <v>-6626</v>
      </c>
      <c s="5" t="n" r="D5">
        <v>-6626</v>
      </c>
      <c s="5" t="n" r="F5">
        <v>-5335</v>
      </c>
    </row>
    <row spans="1:6" r="6">
      <c s="4" t="s" r="A6">
        <v>31</v>
      </c>
      <c s="5" t="n" r="B6">
        <v>10075</v>
      </c>
      <c s="5" t="n" r="D6">
        <v>10075</v>
      </c>
      <c s="5" t="n" r="F6">
        <v>8862</v>
      </c>
    </row>
    <row spans="1:6" r="7">
      <c s="4" t="s" r="A7">
        <v>256</v>
      </c>
      <c s="5" t="n" r="B7">
        <v>1000</v>
      </c>
      <c s="7" t="n" r="C7">
        <v>500</v>
      </c>
      <c s="7" t="n" r="D7">
        <v>1600</v>
      </c>
      <c s="7" t="n" r="E7">
        <v>1000</v>
      </c>
    </row>
    <row spans="1:6" r="8">
      <c s="4" t="s" r="A8">
        <v>257</v>
      </c>
    </row>
    <row spans="1:6" r="9">
      <c s="3" t="s" r="A9">
        <v>253</v>
      </c>
    </row>
    <row spans="1:6" r="10">
      <c s="4" t="s" r="A10">
        <v>258</v>
      </c>
      <c s="4" t="s" r="D10">
        <v>259</v>
      </c>
    </row>
    <row spans="1:6" r="11">
      <c s="4" t="s" r="A11">
        <v>254</v>
      </c>
      <c s="5" t="n" r="B11">
        <v>1895</v>
      </c>
      <c s="7" t="n" r="D11">
        <v>1895</v>
      </c>
      <c s="5" t="n" r="F11">
        <v>1822</v>
      </c>
    </row>
    <row spans="1:6" r="12">
      <c s="4" t="s" r="A12">
        <v>260</v>
      </c>
    </row>
    <row spans="1:6" r="13">
      <c s="3" t="s" r="A13">
        <v>253</v>
      </c>
    </row>
    <row spans="1:6" r="14">
      <c s="4" t="s" r="A14">
        <v>258</v>
      </c>
      <c s="4" t="s" r="D14">
        <v>259</v>
      </c>
    </row>
    <row spans="1:6" r="15">
      <c s="4" t="s" r="A15">
        <v>254</v>
      </c>
      <c s="5" t="n" r="B15">
        <v>4105</v>
      </c>
      <c s="7" t="n" r="D15">
        <v>4105</v>
      </c>
      <c s="5" t="n" r="F15">
        <v>3741</v>
      </c>
    </row>
    <row spans="1:6" r="16">
      <c s="4" t="s" r="A16">
        <v>261</v>
      </c>
    </row>
    <row spans="1:6" r="17">
      <c s="3" t="s" r="A17">
        <v>253</v>
      </c>
    </row>
    <row spans="1:6" r="18">
      <c s="4" t="s" r="A18">
        <v>254</v>
      </c>
      <c s="5" t="n" r="B18">
        <v>9043</v>
      </c>
      <c s="7" t="n" r="D18">
        <v>9043</v>
      </c>
      <c s="5" t="n" r="F18">
        <v>1882</v>
      </c>
    </row>
    <row spans="1:6" r="19">
      <c s="4" t="s" r="A19">
        <v>262</v>
      </c>
    </row>
    <row spans="1:6" r="20">
      <c s="3" t="s" r="A20">
        <v>253</v>
      </c>
    </row>
    <row spans="1:6" r="21">
      <c s="4" t="s" r="A21">
        <v>258</v>
      </c>
      <c s="4" t="s" r="D21">
        <v>259</v>
      </c>
    </row>
    <row spans="1:6" r="22">
      <c s="4" t="s" r="A22">
        <v>254</v>
      </c>
      <c s="5" t="n" r="B22">
        <v>1059</v>
      </c>
      <c s="7" t="n" r="D22">
        <v>1059</v>
      </c>
      <c s="5" t="n" r="F22">
        <v>761</v>
      </c>
    </row>
    <row spans="1:6" r="23">
      <c s="4" t="s" r="A23">
        <v>263</v>
      </c>
    </row>
    <row spans="1:6" r="24">
      <c s="3" t="s" r="A24">
        <v>253</v>
      </c>
    </row>
    <row spans="1:6" r="25">
      <c s="4" t="s" r="A25">
        <v>254</v>
      </c>
      <c s="5" t="n" r="B25">
        <v>599</v>
      </c>
      <c s="5" t="n" r="D25">
        <v>599</v>
      </c>
      <c s="5" t="n" r="F25">
        <v>532</v>
      </c>
    </row>
    <row spans="1:6" r="26">
      <c s="4" t="s" r="A26">
        <v>264</v>
      </c>
    </row>
    <row spans="1:6" r="27">
      <c s="3" t="s" r="A27">
        <v>253</v>
      </c>
    </row>
    <row spans="1:6" r="28">
      <c s="4" t="s" r="A28">
        <v>254</v>
      </c>
      <c s="7" t="n" r="B28">
        <v>0</v>
      </c>
      <c s="7" t="n" r="D28">
        <v>0</v>
      </c>
      <c s="7" t="n" r="F28">
        <v>5459</v>
      </c>
    </row>
    <row spans="1:6" r="29">
      <c s="4" t="s" r="A29">
        <v>265</v>
      </c>
    </row>
    <row spans="1:6" r="30">
      <c s="3" t="s" r="A30">
        <v>253</v>
      </c>
    </row>
    <row spans="1:6" r="31">
      <c s="4" t="s" r="A31">
        <v>258</v>
      </c>
      <c s="4" t="s" r="D31">
        <v>266</v>
      </c>
    </row>
    <row spans="1:6" r="32">
      <c s="4" t="s" r="A32">
        <v>267</v>
      </c>
    </row>
    <row spans="1:6" r="33">
      <c s="3" t="s" r="A33">
        <v>253</v>
      </c>
    </row>
    <row spans="1:6" r="34">
      <c s="4" t="s" r="A34">
        <v>258</v>
      </c>
      <c s="4" t="s" r="D34">
        <v>266</v>
      </c>
    </row>
    <row spans="1:6" r="35">
      <c s="4" t="s" r="A35">
        <v>268</v>
      </c>
    </row>
    <row spans="1:6" r="36">
      <c s="3" t="s" r="A36">
        <v>253</v>
      </c>
    </row>
    <row spans="1:6" r="37">
      <c s="4" t="s" r="A37">
        <v>258</v>
      </c>
      <c s="4" t="s" r="D37">
        <v>269</v>
      </c>
    </row>
    <row spans="1:6" r="38">
      <c s="4" t="s" r="A38">
        <v>270</v>
      </c>
    </row>
    <row spans="1:6" r="39">
      <c s="3" t="s" r="A39">
        <v>253</v>
      </c>
    </row>
    <row spans="1:6" r="40">
      <c s="4" t="s" r="A40">
        <v>258</v>
      </c>
      <c s="4" t="s" r="D40">
        <v>2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1</v>
      </c>
      <c s="2" t="s" r="B1">
        <v>2</v>
      </c>
      <c s="2" t="s" r="C1">
        <v>23</v>
      </c>
      <c s="2" t="s" r="D1">
        <v>65</v>
      </c>
    </row>
    <row spans="1:4" r="2">
      <c s="3" t="s" r="A2">
        <v>272</v>
      </c>
    </row>
    <row spans="1:4" r="3">
      <c s="4" t="s" r="A3">
        <v>273</v>
      </c>
      <c s="7" t="n" r="B3">
        <v>7224</v>
      </c>
      <c s="7" t="n" r="C3">
        <v>7090</v>
      </c>
    </row>
    <row spans="1:4" r="4">
      <c s="4" t="s" r="A4">
        <v>274</v>
      </c>
      <c s="5" t="n" r="B4">
        <v>1264</v>
      </c>
      <c s="5" t="n" r="C4">
        <v>1806</v>
      </c>
    </row>
    <row spans="1:4" r="5">
      <c s="4" t="s" r="A5">
        <v>275</v>
      </c>
      <c s="5" t="n" r="B5">
        <v>504</v>
      </c>
      <c s="5" t="n" r="C5">
        <v>285</v>
      </c>
      <c s="7" t="n" r="D5">
        <v>187</v>
      </c>
    </row>
    <row spans="1:4" r="6">
      <c s="4" t="s" r="A6">
        <v>276</v>
      </c>
      <c s="7" t="n" r="B6">
        <v>8992</v>
      </c>
      <c s="7" t="n" r="C6">
        <v>91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7</v>
      </c>
      <c s="2" t="s" r="B1">
        <v>2</v>
      </c>
      <c s="2" t="s" r="C1">
        <v>23</v>
      </c>
    </row>
    <row spans="1:3" r="2">
      <c s="3" t="s" r="A2">
        <v>278</v>
      </c>
    </row>
    <row spans="1:3" r="3">
      <c s="4" t="s" r="A3">
        <v>99</v>
      </c>
      <c s="7" t="n" r="B3">
        <v>50981</v>
      </c>
      <c s="7" t="n" r="C3">
        <v>46155</v>
      </c>
    </row>
    <row spans="1:3" r="4">
      <c s="4" t="s" r="A4">
        <v>279</v>
      </c>
      <c s="5" t="n" r="B4">
        <v>23978</v>
      </c>
      <c s="5" t="n" r="C4">
        <v>22014</v>
      </c>
    </row>
    <row spans="1:3" r="5">
      <c s="4" t="s" r="A5">
        <v>280</v>
      </c>
      <c s="5" t="n" r="B5">
        <v>27003</v>
      </c>
      <c s="5" t="n" r="C5">
        <v>24141</v>
      </c>
    </row>
    <row spans="1:3" r="6">
      <c s="4" t="s" r="A6">
        <v>281</v>
      </c>
    </row>
    <row spans="1:3" r="7">
      <c s="3" t="s" r="A7">
        <v>278</v>
      </c>
    </row>
    <row spans="1:3" r="8">
      <c s="4" t="s" r="A8">
        <v>99</v>
      </c>
      <c s="5" t="n" r="B8">
        <v>3153</v>
      </c>
      <c s="5" t="n" r="C8">
        <v>3886</v>
      </c>
    </row>
    <row spans="1:3" r="9">
      <c s="4" t="s" r="A9">
        <v>68</v>
      </c>
    </row>
    <row spans="1:3" r="10">
      <c s="3" t="s" r="A10">
        <v>278</v>
      </c>
    </row>
    <row spans="1:3" r="11">
      <c s="4" t="s" r="A11">
        <v>99</v>
      </c>
      <c s="7" t="n" r="B11">
        <v>47828</v>
      </c>
      <c s="7" t="n" r="C11">
        <v>42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2</v>
      </c>
      <c s="2" t="s" r="B1">
        <v>64</v>
      </c>
      <c s="2" t="s" r="D1">
        <v>1</v>
      </c>
    </row>
    <row spans="1:6" r="2">
      <c s="2" t="s" r="B2">
        <v>2</v>
      </c>
      <c s="2" t="s" r="C2">
        <v>65</v>
      </c>
      <c s="2" t="s" r="D2">
        <v>2</v>
      </c>
      <c s="2" t="s" r="E2">
        <v>65</v>
      </c>
      <c s="2" t="s" r="F2">
        <v>23</v>
      </c>
    </row>
    <row spans="1:6" r="3">
      <c s="3" t="s" r="A3">
        <v>283</v>
      </c>
    </row>
    <row spans="1:6" r="4">
      <c s="4" t="s" r="A4">
        <v>284</v>
      </c>
      <c s="7" t="n" r="B4">
        <v>832</v>
      </c>
      <c s="7" t="n" r="C4">
        <v>710</v>
      </c>
      <c s="7" t="n" r="D4">
        <v>891</v>
      </c>
      <c s="7" t="n" r="E4">
        <v>923</v>
      </c>
    </row>
    <row spans="1:6" r="5">
      <c s="4" t="s" r="A5">
        <v>285</v>
      </c>
      <c s="5" t="n" r="B5">
        <v>411</v>
      </c>
      <c s="5" t="n" r="C5">
        <v>160</v>
      </c>
      <c s="5" t="n" r="D5">
        <v>528</v>
      </c>
      <c s="5" t="n" r="E5">
        <v>195</v>
      </c>
    </row>
    <row spans="1:6" r="6">
      <c s="4" t="s" r="A6">
        <v>286</v>
      </c>
      <c s="5" t="n" r="B6">
        <v>-167</v>
      </c>
      <c s="5" t="n" r="C6">
        <v>-136</v>
      </c>
      <c s="5" t="n" r="D6">
        <v>-320</v>
      </c>
      <c s="5" t="n" r="E6">
        <v>-221</v>
      </c>
    </row>
    <row spans="1:6" r="7">
      <c s="4" t="s" r="A7">
        <v>287</v>
      </c>
      <c s="5" t="n" r="B7">
        <v>-30</v>
      </c>
      <c s="5" t="n" r="C7">
        <v>-40</v>
      </c>
      <c s="5" t="n" r="D7">
        <v>-53</v>
      </c>
      <c s="5" t="n" r="E7">
        <v>-203</v>
      </c>
    </row>
    <row spans="1:6" r="8">
      <c s="4" t="s" r="A8">
        <v>288</v>
      </c>
      <c s="5" t="n" r="B8">
        <v>1046</v>
      </c>
      <c s="5" t="n" r="C8">
        <v>694</v>
      </c>
      <c s="5" t="n" r="D8">
        <v>1046</v>
      </c>
      <c s="5" t="n" r="E8">
        <v>694</v>
      </c>
    </row>
    <row spans="1:6" r="9">
      <c s="4" t="s" r="A9">
        <v>289</v>
      </c>
      <c s="5" t="n" r="B9">
        <v>504</v>
      </c>
      <c s="5" t="n" r="C9">
        <v>187</v>
      </c>
      <c s="5" t="n" r="D9">
        <v>504</v>
      </c>
      <c s="5" t="n" r="E9">
        <v>187</v>
      </c>
      <c s="7" t="n" r="F9">
        <v>285</v>
      </c>
    </row>
    <row spans="1:6" r="10">
      <c s="4" t="s" r="A10">
        <v>290</v>
      </c>
      <c s="7" t="n" r="B10">
        <v>542</v>
      </c>
      <c s="7" t="n" r="C10">
        <v>507</v>
      </c>
      <c s="7" t="n" r="D10">
        <v>542</v>
      </c>
      <c s="7" t="n" r="E10">
        <v>5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 customWidth="1" max="5" min="5" width="14"/>
    <col customWidth="1" max="6" min="6" width="14"/>
    <col customWidth="1" max="7" min="7" width="14"/>
    <col customWidth="1" max="8" min="8" width="21"/>
  </cols>
  <sheetData>
    <row spans="1:8" r="1">
      <c s="1" t="s" r="A1">
        <v>291</v>
      </c>
      <c s="2" t="s" r="B1">
        <v>292</v>
      </c>
      <c s="2" t="s" r="D1">
        <v>1</v>
      </c>
    </row>
    <row spans="1:8" r="2">
      <c s="2" t="s" r="B2">
        <v>293</v>
      </c>
      <c s="2" t="s" r="C2">
        <v>294</v>
      </c>
      <c s="2" t="s" r="D2">
        <v>295</v>
      </c>
      <c s="2" t="s" r="E2">
        <v>296</v>
      </c>
      <c s="2" t="s" r="F2">
        <v>23</v>
      </c>
      <c s="2" t="s" r="G2">
        <v>221</v>
      </c>
      <c s="2" t="s" r="H2">
        <v>297</v>
      </c>
    </row>
    <row spans="1:8" r="3">
      <c s="4" t="s" r="A3">
        <v>298</v>
      </c>
    </row>
    <row spans="1:8" r="4">
      <c s="3" t="s" r="A4">
        <v>299</v>
      </c>
    </row>
    <row spans="1:8" r="5">
      <c s="4" t="s" r="A5">
        <v>300</v>
      </c>
      <c s="7" t="n" r="C5">
        <v>10000000</v>
      </c>
      <c s="7" t="n" r="D5">
        <v>20000000</v>
      </c>
    </row>
    <row spans="1:8" r="6">
      <c s="4" t="s" r="A6">
        <v>301</v>
      </c>
      <c s="4" t="s" r="C6">
        <v>302</v>
      </c>
    </row>
    <row spans="1:8" r="7">
      <c s="4" t="s" r="A7">
        <v>303</v>
      </c>
      <c s="7" t="n" r="C7">
        <v>10000000</v>
      </c>
    </row>
    <row spans="1:8" r="8">
      <c s="4" t="s" r="A8">
        <v>304</v>
      </c>
      <c s="5" t="n" r="D8">
        <v>10000000</v>
      </c>
    </row>
    <row spans="1:8" r="9">
      <c s="4" t="s" r="A9">
        <v>305</v>
      </c>
      <c s="7" t="n" r="D9">
        <v>20000000</v>
      </c>
    </row>
    <row spans="1:8" r="10">
      <c s="4" t="s" r="A10">
        <v>306</v>
      </c>
      <c s="11" t="n" r="D10">
        <v>1.25</v>
      </c>
    </row>
    <row spans="1:8" r="11">
      <c s="4" t="s" r="A11">
        <v>307</v>
      </c>
      <c s="4" t="s" r="D11">
        <v>308</v>
      </c>
    </row>
    <row spans="1:8" r="12">
      <c s="4" t="s" r="A12">
        <v>309</v>
      </c>
    </row>
    <row spans="1:8" r="13">
      <c s="3" t="s" r="A13">
        <v>299</v>
      </c>
    </row>
    <row spans="1:8" r="14">
      <c s="4" t="s" r="A14">
        <v>310</v>
      </c>
      <c s="4" t="s" r="C14">
        <v>311</v>
      </c>
      <c s="4" t="s" r="D14">
        <v>312</v>
      </c>
    </row>
    <row spans="1:8" r="15">
      <c s="4" t="s" r="A15">
        <v>313</v>
      </c>
    </row>
    <row spans="1:8" r="16">
      <c s="3" t="s" r="A16">
        <v>299</v>
      </c>
    </row>
    <row spans="1:8" r="17">
      <c s="4" t="s" r="A17">
        <v>310</v>
      </c>
      <c s="4" t="s" r="D17">
        <v>314</v>
      </c>
    </row>
    <row spans="1:8" r="18">
      <c s="4" t="s" r="A18">
        <v>315</v>
      </c>
    </row>
    <row spans="1:8" r="19">
      <c s="3" t="s" r="A19">
        <v>299</v>
      </c>
    </row>
    <row spans="1:8" r="20">
      <c s="4" t="s" r="A20">
        <v>300</v>
      </c>
      <c s="7" t="n" r="C20">
        <v>3000000</v>
      </c>
      <c s="7" t="n" r="D20">
        <v>3000000</v>
      </c>
    </row>
    <row spans="1:8" r="21">
      <c s="4" t="s" r="A21">
        <v>316</v>
      </c>
    </row>
    <row spans="1:8" r="22">
      <c s="3" t="s" r="A22">
        <v>299</v>
      </c>
    </row>
    <row spans="1:8" r="23">
      <c s="4" t="s" r="A23">
        <v>300</v>
      </c>
      <c s="7" t="n" r="H23">
        <v>20000000</v>
      </c>
    </row>
    <row spans="1:8" r="24">
      <c s="4" t="s" r="A24">
        <v>303</v>
      </c>
      <c s="7" t="n" r="B24">
        <v>10000000</v>
      </c>
    </row>
    <row spans="1:8" r="25">
      <c s="4" t="s" r="A25">
        <v>317</v>
      </c>
      <c s="5" t="n" r="B25">
        <v>2</v>
      </c>
    </row>
    <row spans="1:8" r="26">
      <c s="4" t="s" r="A26">
        <v>318</v>
      </c>
      <c s="7" t="n" r="D26">
        <v>300000</v>
      </c>
    </row>
    <row spans="1:8" r="27">
      <c s="4" t="s" r="A27">
        <v>319</v>
      </c>
    </row>
    <row spans="1:8" r="28">
      <c s="3" t="s" r="A28">
        <v>299</v>
      </c>
    </row>
    <row spans="1:8" r="29">
      <c s="4" t="s" r="A29">
        <v>320</v>
      </c>
      <c s="4" t="s" r="F29">
        <v>321</v>
      </c>
      <c s="4" t="s" r="G29">
        <v>322</v>
      </c>
    </row>
    <row spans="1:8" r="30">
      <c s="4" t="s" r="A30">
        <v>323</v>
      </c>
      <c s="4" t="s" r="E30">
        <v>324</v>
      </c>
    </row>
    <row spans="1:8" r="31">
      <c s="4" t="s" r="A31">
        <v>325</v>
      </c>
    </row>
    <row spans="1:8" r="32">
      <c s="3" t="s" r="A32">
        <v>299</v>
      </c>
    </row>
    <row spans="1:8" r="33">
      <c s="4" t="s" r="A33">
        <v>320</v>
      </c>
      <c s="4" t="s" r="F33">
        <v>326</v>
      </c>
      <c s="4" t="s" r="G33">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28</v>
      </c>
      <c s="2" t="s" r="B1">
        <v>295</v>
      </c>
    </row>
    <row spans="1:2" r="2">
      <c s="3" t="s" r="A2">
        <v>329</v>
      </c>
    </row>
    <row spans="1:2" r="3">
      <c s="5" t="n" r="A3">
        <v>2015</v>
      </c>
      <c s="7" t="n" r="B3">
        <v>1161</v>
      </c>
    </row>
    <row spans="1:2" r="4">
      <c s="5" t="n" r="A4">
        <v>2016</v>
      </c>
      <c s="5" t="n" r="B4">
        <v>1934</v>
      </c>
    </row>
    <row spans="1:2" r="5">
      <c s="5" t="n" r="A5">
        <v>2017</v>
      </c>
      <c s="5" t="n" r="B5">
        <v>106</v>
      </c>
    </row>
    <row spans="1:2" r="6">
      <c s="4" t="s" r="A6">
        <v>330</v>
      </c>
      <c s="7" t="n" r="B6">
        <v>32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31</v>
      </c>
      <c s="2" t="s" r="B1">
        <v>64</v>
      </c>
      <c s="2" t="s" r="D1">
        <v>1</v>
      </c>
    </row>
    <row spans="1:5" r="2">
      <c s="2" t="s" r="B2">
        <v>2</v>
      </c>
      <c s="2" t="s" r="C2">
        <v>65</v>
      </c>
      <c s="2" t="s" r="D2">
        <v>2</v>
      </c>
      <c s="2" t="s" r="E2">
        <v>65</v>
      </c>
    </row>
    <row spans="1:5" r="3">
      <c s="3" t="s" r="A3">
        <v>332</v>
      </c>
    </row>
    <row spans="1:5" r="4">
      <c s="4" t="s" r="A4">
        <v>333</v>
      </c>
      <c s="12" t="n" r="B4">
        <v>0.6</v>
      </c>
      <c s="12" t="n" r="C4">
        <v>0.5</v>
      </c>
      <c s="12" t="n" r="D4">
        <v>1.3</v>
      </c>
      <c s="7" t="n" r="E4">
        <v>1</v>
      </c>
    </row>
    <row spans="1:5" r="5">
      <c s="4" t="s" r="A5">
        <v>98</v>
      </c>
    </row>
    <row spans="1:5" r="6">
      <c s="3" t="s" r="A6">
        <v>332</v>
      </c>
    </row>
    <row spans="1:5" r="7">
      <c s="4" t="s" r="A7">
        <v>334</v>
      </c>
      <c s="7" t="n" r="D7">
        <v>9</v>
      </c>
      <c s="7" t="n" r="E7">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23</v>
      </c>
    </row>
    <row spans="1:3" r="2">
      <c s="3" t="s" r="A2">
        <v>222</v>
      </c>
    </row>
    <row spans="1:3" r="3">
      <c s="4" t="s" r="A3">
        <v>336</v>
      </c>
      <c s="5" t="n" r="B3">
        <v>9000</v>
      </c>
      <c s="5" t="n" r="C3">
        <v>27000</v>
      </c>
    </row>
    <row spans="1:3" r="4">
      <c s="4" t="s" r="A4">
        <v>337</v>
      </c>
      <c s="5" t="n" r="B4">
        <v>18917455</v>
      </c>
      <c s="5" t="n" r="C4">
        <v>12970230</v>
      </c>
    </row>
    <row spans="1:3" r="5">
      <c s="4" t="s" r="A5">
        <v>338</v>
      </c>
    </row>
    <row spans="1:3" r="6">
      <c s="3" t="s" r="A6">
        <v>222</v>
      </c>
    </row>
    <row spans="1:3" r="7">
      <c s="4" t="s" r="A7">
        <v>228</v>
      </c>
      <c s="5" t="n" r="B7">
        <v>73883</v>
      </c>
      <c s="5" t="n" r="C7">
        <v>107876</v>
      </c>
    </row>
    <row spans="1:3" r="8">
      <c s="4" t="s" r="A8">
        <v>339</v>
      </c>
    </row>
    <row spans="1:3" r="9">
      <c s="3" t="s" r="A9">
        <v>222</v>
      </c>
    </row>
    <row spans="1:3" r="10">
      <c s="4" t="s" r="A10">
        <v>340</v>
      </c>
      <c s="5" t="n" r="B10">
        <v>11513177</v>
      </c>
      <c s="5" t="n" r="C10">
        <v>9776124</v>
      </c>
    </row>
    <row spans="1:3" r="11">
      <c s="4" t="s" r="A11">
        <v>341</v>
      </c>
    </row>
    <row spans="1:3" r="12">
      <c s="3" t="s" r="A12">
        <v>222</v>
      </c>
    </row>
    <row spans="1:3" r="13">
      <c s="4" t="s" r="A13">
        <v>342</v>
      </c>
      <c s="5" t="n" r="B13">
        <v>4842823</v>
      </c>
      <c s="5" t="n" r="C13">
        <v>2259230</v>
      </c>
    </row>
    <row spans="1:3" r="14">
      <c s="4" t="s" r="A14">
        <v>343</v>
      </c>
    </row>
    <row spans="1:3" r="15">
      <c s="3" t="s" r="A15">
        <v>222</v>
      </c>
    </row>
    <row spans="1:3" r="16">
      <c s="4" t="s" r="A16">
        <v>342</v>
      </c>
      <c s="5" t="n" r="B16">
        <v>2478572</v>
      </c>
      <c s="5" t="n" r="C16">
        <v>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344</v>
      </c>
      <c s="2" t="s" r="B1">
        <v>345</v>
      </c>
    </row>
    <row spans="1:2" r="2">
      <c s="4" t="s" r="A2">
        <v>338</v>
      </c>
    </row>
    <row spans="1:2" r="3">
      <c s="3" t="s" r="A3">
        <v>346</v>
      </c>
    </row>
    <row spans="1:2" r="4">
      <c s="4" t="s" r="A4">
        <v>347</v>
      </c>
      <c s="5" t="n" r="B4">
        <v>73883</v>
      </c>
    </row>
    <row spans="1:2" r="5">
      <c s="4" t="s" r="A5">
        <v>348</v>
      </c>
    </row>
    <row spans="1:2" r="6">
      <c s="3" t="s" r="A6">
        <v>346</v>
      </c>
    </row>
    <row spans="1:2" r="7">
      <c s="4" t="s" r="A7">
        <v>349</v>
      </c>
      <c s="8" t="n" r="B7">
        <v>4.057</v>
      </c>
    </row>
    <row spans="1:2" r="8">
      <c s="4" t="s" r="A8">
        <v>350</v>
      </c>
    </row>
    <row spans="1:2" r="9">
      <c s="3" t="s" r="A9">
        <v>346</v>
      </c>
    </row>
    <row spans="1:2" r="10">
      <c s="4" t="s" r="A10">
        <v>349</v>
      </c>
      <c s="8" t="n" r="B10">
        <v>2.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51</v>
      </c>
      <c s="2" t="s" r="B1">
        <v>292</v>
      </c>
      <c s="2" t="s" r="C1">
        <v>1</v>
      </c>
    </row>
    <row spans="1:4" r="2">
      <c s="2" t="s" r="B2">
        <v>352</v>
      </c>
      <c s="2" t="s" r="C2">
        <v>2</v>
      </c>
      <c s="2" t="s" r="D2">
        <v>2</v>
      </c>
    </row>
    <row spans="1:4" r="3">
      <c s="3" t="s" r="A3">
        <v>353</v>
      </c>
    </row>
    <row spans="1:4" r="4">
      <c s="4" t="s" r="A4">
        <v>354</v>
      </c>
      <c s="5" t="n" r="C4">
        <v>-1374063</v>
      </c>
    </row>
    <row spans="1:4" r="5">
      <c s="4" t="s" r="A5">
        <v>355</v>
      </c>
      <c s="5" t="n" r="C5">
        <v>716357</v>
      </c>
    </row>
    <row spans="1:4" r="6">
      <c s="4" t="s" r="A6">
        <v>341</v>
      </c>
    </row>
    <row spans="1:4" r="7">
      <c s="3" t="s" r="A7">
        <v>356</v>
      </c>
    </row>
    <row spans="1:4" r="8">
      <c s="4" t="s" r="A8">
        <v>342</v>
      </c>
      <c s="5" t="n" r="C8">
        <v>2259230</v>
      </c>
      <c s="5" t="n" r="D8">
        <v>4842823</v>
      </c>
    </row>
    <row spans="1:4" r="9">
      <c s="4" t="s" r="A9">
        <v>357</v>
      </c>
      <c s="5" t="n" r="D9">
        <v>4000000</v>
      </c>
    </row>
    <row spans="1:4" r="10">
      <c s="4" t="s" r="A10">
        <v>358</v>
      </c>
      <c s="4" t="s" r="D10">
        <v>308</v>
      </c>
    </row>
    <row spans="1:4" r="11">
      <c s="3" t="s" r="A11">
        <v>353</v>
      </c>
    </row>
    <row spans="1:4" r="12">
      <c s="4" t="s" r="A12">
        <v>359</v>
      </c>
      <c s="5" t="n" r="C12">
        <v>2259230</v>
      </c>
    </row>
    <row spans="1:4" r="13">
      <c s="4" t="s" r="A13">
        <v>360</v>
      </c>
      <c s="5" t="n" r="B13">
        <v>3000000</v>
      </c>
      <c s="5" t="n" r="C13">
        <v>5306812</v>
      </c>
    </row>
    <row spans="1:4" r="14">
      <c s="4" t="s" r="A14">
        <v>354</v>
      </c>
      <c s="5" t="n" r="C14">
        <v>-1374063</v>
      </c>
    </row>
    <row spans="1:4" r="15">
      <c s="4" t="s" r="A15">
        <v>355</v>
      </c>
      <c s="5" t="n" r="C15">
        <v>716357</v>
      </c>
    </row>
    <row spans="1:4" r="16">
      <c s="4" t="s" r="A16">
        <v>361</v>
      </c>
      <c s="5" t="n" r="C16">
        <v>-2581250</v>
      </c>
    </row>
    <row spans="1:4" r="17">
      <c s="4" t="s" r="A17">
        <v>362</v>
      </c>
      <c s="5" t="n" r="C17">
        <v>515737</v>
      </c>
    </row>
    <row spans="1:4" r="18">
      <c s="4" t="s" r="A18">
        <v>363</v>
      </c>
      <c s="5" t="n" r="C18">
        <v>48428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30751</v>
      </c>
      <c s="7" t="n" r="C4">
        <v>33721</v>
      </c>
      <c s="7" t="n" r="D4">
        <v>51231</v>
      </c>
      <c s="7" t="n" r="E4">
        <v>58582</v>
      </c>
    </row>
    <row spans="1:5" r="5">
      <c s="4" t="s" r="A5">
        <v>68</v>
      </c>
      <c s="5" t="n" r="B5">
        <v>6085</v>
      </c>
      <c s="5" t="n" r="C5">
        <v>3833</v>
      </c>
      <c s="5" t="n" r="D5">
        <v>11422</v>
      </c>
      <c s="5" t="n" r="E5">
        <v>7204</v>
      </c>
    </row>
    <row spans="1:5" r="6">
      <c s="4" t="s" r="A6">
        <v>69</v>
      </c>
      <c s="5" t="n" r="B6">
        <v>36836</v>
      </c>
      <c s="5" t="n" r="C6">
        <v>37554</v>
      </c>
      <c s="5" t="n" r="D6">
        <v>62653</v>
      </c>
      <c s="5" t="n" r="E6">
        <v>65786</v>
      </c>
    </row>
    <row spans="1:5" r="7">
      <c s="3" t="s" r="A7">
        <v>70</v>
      </c>
    </row>
    <row spans="1:5" r="8">
      <c s="4" t="s" r="A8">
        <v>67</v>
      </c>
      <c s="5" t="n" r="B8">
        <v>9619</v>
      </c>
      <c s="5" t="n" r="C8">
        <v>10560</v>
      </c>
      <c s="5" t="n" r="D8">
        <v>16427</v>
      </c>
      <c s="5" t="n" r="E8">
        <v>18442</v>
      </c>
    </row>
    <row spans="1:5" r="9">
      <c s="4" t="s" r="A9">
        <v>68</v>
      </c>
      <c s="5" t="n" r="B9">
        <v>2526</v>
      </c>
      <c s="5" t="n" r="C9">
        <v>1639</v>
      </c>
      <c s="5" t="n" r="D9">
        <v>4354</v>
      </c>
      <c s="5" t="n" r="E9">
        <v>3005</v>
      </c>
    </row>
    <row spans="1:5" r="10">
      <c s="4" t="s" r="A10">
        <v>71</v>
      </c>
      <c s="5" t="n" r="B10">
        <v>12145</v>
      </c>
      <c s="5" t="n" r="C10">
        <v>12199</v>
      </c>
      <c s="5" t="n" r="D10">
        <v>20781</v>
      </c>
      <c s="5" t="n" r="E10">
        <v>21447</v>
      </c>
    </row>
    <row spans="1:5" r="11">
      <c s="4" t="s" r="A11">
        <v>72</v>
      </c>
      <c s="5" t="n" r="B11">
        <v>24691</v>
      </c>
      <c s="5" t="n" r="C11">
        <v>25355</v>
      </c>
      <c s="5" t="n" r="D11">
        <v>41872</v>
      </c>
      <c s="5" t="n" r="E11">
        <v>44339</v>
      </c>
    </row>
    <row spans="1:5" r="12">
      <c s="3" t="s" r="A12">
        <v>73</v>
      </c>
    </row>
    <row spans="1:5" r="13">
      <c s="4" t="s" r="A13">
        <v>74</v>
      </c>
      <c s="5" t="n" r="B13">
        <v>8883</v>
      </c>
      <c s="5" t="n" r="C13">
        <v>6833</v>
      </c>
      <c s="5" t="n" r="D13">
        <v>16393</v>
      </c>
      <c s="5" t="n" r="E13">
        <v>12971</v>
      </c>
    </row>
    <row spans="1:5" r="14">
      <c s="4" t="s" r="A14">
        <v>75</v>
      </c>
      <c s="5" t="n" r="B14">
        <v>20804</v>
      </c>
      <c s="5" t="n" r="C14">
        <v>19011</v>
      </c>
      <c s="5" t="n" r="D14">
        <v>39574</v>
      </c>
      <c s="5" t="n" r="E14">
        <v>35580</v>
      </c>
    </row>
    <row spans="1:5" r="15">
      <c s="4" t="s" r="A15">
        <v>76</v>
      </c>
      <c s="5" t="n" r="B15">
        <v>6206</v>
      </c>
      <c s="5" t="n" r="C15">
        <v>5135</v>
      </c>
      <c s="5" t="n" r="D15">
        <v>12453</v>
      </c>
      <c s="5" t="n" r="E15">
        <v>9972</v>
      </c>
    </row>
    <row spans="1:5" r="16">
      <c s="4" t="s" r="A16">
        <v>77</v>
      </c>
      <c s="5" t="n" r="B16">
        <v>35893</v>
      </c>
      <c s="5" t="n" r="C16">
        <v>30979</v>
      </c>
      <c s="5" t="n" r="D16">
        <v>68420</v>
      </c>
      <c s="5" t="n" r="E16">
        <v>58523</v>
      </c>
    </row>
    <row spans="1:5" r="17">
      <c s="4" t="s" r="A17">
        <v>78</v>
      </c>
      <c s="5" t="n" r="B17">
        <v>-11202</v>
      </c>
      <c s="5" t="n" r="C17">
        <v>-5624</v>
      </c>
      <c s="5" t="n" r="D17">
        <v>-26548</v>
      </c>
      <c s="5" t="n" r="E17">
        <v>-14184</v>
      </c>
    </row>
    <row spans="1:5" r="18">
      <c s="4" t="s" r="A18">
        <v>79</v>
      </c>
      <c s="5" t="n" r="B18">
        <v>19</v>
      </c>
      <c s="5" t="n" r="C18">
        <v>8</v>
      </c>
      <c s="5" t="n" r="D18">
        <v>33</v>
      </c>
      <c s="5" t="n" r="E18">
        <v>9</v>
      </c>
    </row>
    <row spans="1:5" r="19">
      <c s="4" t="s" r="A19">
        <v>80</v>
      </c>
      <c s="5" t="n" r="B19">
        <v>-173</v>
      </c>
      <c s="5" t="n" r="C19">
        <v>-459</v>
      </c>
      <c s="5" t="n" r="D19">
        <v>-927</v>
      </c>
      <c s="5" t="n" r="E19">
        <v>-924</v>
      </c>
    </row>
    <row spans="1:5" r="20">
      <c s="4" t="s" r="A20">
        <v>81</v>
      </c>
      <c s="5" t="n" r="B20">
        <v>19</v>
      </c>
      <c s="5" t="n" r="C20">
        <v>-58</v>
      </c>
      <c s="5" t="n" r="D20">
        <v>154</v>
      </c>
      <c s="5" t="n" r="E20">
        <v>59</v>
      </c>
    </row>
    <row spans="1:5" r="21">
      <c s="4" t="s" r="A21">
        <v>82</v>
      </c>
      <c s="5" t="n" r="B21">
        <v>-11337</v>
      </c>
      <c s="5" t="n" r="C21">
        <v>-6133</v>
      </c>
      <c s="5" t="n" r="D21">
        <v>-27288</v>
      </c>
      <c s="5" t="n" r="E21">
        <v>-15040</v>
      </c>
    </row>
    <row spans="1:5" r="22">
      <c s="4" t="s" r="A22">
        <v>83</v>
      </c>
      <c s="5" t="n" r="B22">
        <v>-99</v>
      </c>
      <c s="5" t="n" r="C22">
        <v>-135</v>
      </c>
      <c s="5" t="n" r="D22">
        <v>-207</v>
      </c>
      <c s="5" t="n" r="E22">
        <v>-155</v>
      </c>
    </row>
    <row spans="1:5" r="23">
      <c s="4" t="s" r="A23">
        <v>84</v>
      </c>
      <c s="5" t="n" r="B23">
        <v>-11436</v>
      </c>
      <c s="5" t="n" r="C23">
        <v>-6268</v>
      </c>
      <c s="5" t="n" r="D23">
        <v>-27495</v>
      </c>
      <c s="5" t="n" r="E23">
        <v>-15195</v>
      </c>
    </row>
    <row spans="1:5" r="24">
      <c s="4" t="s" r="A24">
        <v>85</v>
      </c>
      <c s="5" t="n" r="B24">
        <v>-11436</v>
      </c>
      <c s="5" t="n" r="C24">
        <v>-6268</v>
      </c>
      <c s="5" t="n" r="D24">
        <v>-27495</v>
      </c>
      <c s="5" t="n" r="E24">
        <v>-15195</v>
      </c>
    </row>
    <row spans="1:5" r="25">
      <c s="4" t="s" r="A25">
        <v>86</v>
      </c>
      <c s="7" t="n" r="B25">
        <v>-11436</v>
      </c>
      <c s="7" t="n" r="C25">
        <v>-6268</v>
      </c>
      <c s="7" t="n" r="D25">
        <v>-27495</v>
      </c>
      <c s="7" t="n" r="E25">
        <v>-15195</v>
      </c>
    </row>
    <row spans="1:5" r="26">
      <c s="4" t="s" r="A26">
        <v>87</v>
      </c>
      <c s="9" t="n" r="B26">
        <v>-0.24</v>
      </c>
      <c s="9" t="n" r="C26">
        <v>-0.14</v>
      </c>
      <c s="9" t="n" r="D26">
        <v>-0.59</v>
      </c>
      <c s="9" t="n" r="E26">
        <v>-0.58</v>
      </c>
    </row>
    <row spans="1:5" r="27">
      <c s="4" t="s" r="A27">
        <v>88</v>
      </c>
      <c s="5" t="n" r="B27">
        <v>46888236</v>
      </c>
      <c s="5" t="n" r="C27">
        <v>44751354</v>
      </c>
      <c s="5" t="n" r="D27">
        <v>46595172</v>
      </c>
      <c s="5" t="n" r="E27">
        <v>26295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s="1" t="s" r="A1">
        <v>364</v>
      </c>
      <c s="2" t="s" r="B1">
        <v>64</v>
      </c>
      <c s="2" t="s" r="D1">
        <v>1</v>
      </c>
      <c s="2" t="s" r="F1">
        <v>234</v>
      </c>
    </row>
    <row spans="1:6" r="2">
      <c s="2" t="s" r="B2">
        <v>2</v>
      </c>
      <c s="2" t="s" r="C2">
        <v>65</v>
      </c>
      <c s="2" t="s" r="D2">
        <v>2</v>
      </c>
      <c s="2" t="s" r="E2">
        <v>65</v>
      </c>
      <c s="2" t="s" r="F2">
        <v>23</v>
      </c>
    </row>
    <row spans="1:6" r="3">
      <c s="3" t="s" r="A3">
        <v>365</v>
      </c>
    </row>
    <row spans="1:6" r="4">
      <c s="4" t="s" r="A4">
        <v>359</v>
      </c>
      <c s="5" t="n" r="D4">
        <v>6837893</v>
      </c>
    </row>
    <row spans="1:6" r="5">
      <c s="4" t="s" r="A5">
        <v>354</v>
      </c>
      <c s="5" t="n" r="D5">
        <v>1374063</v>
      </c>
    </row>
    <row spans="1:6" r="6">
      <c s="4" t="s" r="A6">
        <v>366</v>
      </c>
      <c s="5" t="n" r="D6">
        <v>-475452</v>
      </c>
    </row>
    <row spans="1:6" r="7">
      <c s="4" t="s" r="A7">
        <v>367</v>
      </c>
      <c s="5" t="n" r="D7">
        <v>-716357</v>
      </c>
    </row>
    <row spans="1:6" r="8">
      <c s="4" t="s" r="A8">
        <v>363</v>
      </c>
      <c s="5" t="n" r="B8">
        <v>7020147</v>
      </c>
      <c s="5" t="n" r="D8">
        <v>7020147</v>
      </c>
      <c s="5" t="n" r="F8">
        <v>6837893</v>
      </c>
    </row>
    <row spans="1:6" r="9">
      <c s="4" t="s" r="A9">
        <v>368</v>
      </c>
      <c s="5" t="n" r="B9">
        <v>3202465</v>
      </c>
      <c s="5" t="n" r="D9">
        <v>3202465</v>
      </c>
    </row>
    <row spans="1:6" r="10">
      <c s="4" t="s" r="A10">
        <v>369</v>
      </c>
      <c s="5" t="n" r="B10">
        <v>6839292</v>
      </c>
      <c s="5" t="n" r="D10">
        <v>6839292</v>
      </c>
    </row>
    <row spans="1:6" r="11">
      <c s="3" t="s" r="A11">
        <v>370</v>
      </c>
    </row>
    <row spans="1:6" r="12">
      <c s="4" t="s" r="A12">
        <v>371</v>
      </c>
      <c s="9" t="n" r="D12">
        <v>5.71</v>
      </c>
    </row>
    <row spans="1:6" r="13">
      <c s="4" t="s" r="A13">
        <v>372</v>
      </c>
      <c s="11" t="n" r="D13">
        <v>7.15</v>
      </c>
    </row>
    <row spans="1:6" r="14">
      <c s="4" t="s" r="A14">
        <v>373</v>
      </c>
      <c s="11" t="n" r="D14">
        <v>1.85</v>
      </c>
    </row>
    <row spans="1:6" r="15">
      <c s="4" t="s" r="A15">
        <v>374</v>
      </c>
      <c s="11" t="n" r="D15">
        <v>7.58</v>
      </c>
    </row>
    <row spans="1:6" r="16">
      <c s="4" t="s" r="A16">
        <v>375</v>
      </c>
      <c s="9" t="n" r="B16">
        <v>6.06</v>
      </c>
      <c s="11" t="n" r="D16">
        <v>6.06</v>
      </c>
      <c s="9" t="n" r="F16">
        <v>5.71</v>
      </c>
    </row>
    <row spans="1:6" r="17">
      <c s="4" t="s" r="A17">
        <v>376</v>
      </c>
      <c s="11" t="n" r="B17">
        <v>4.1</v>
      </c>
      <c s="11" t="n" r="D17">
        <v>4.1</v>
      </c>
    </row>
    <row spans="1:6" r="18">
      <c s="4" t="s" r="A18">
        <v>377</v>
      </c>
      <c s="9" t="n" r="B18">
        <v>5.99</v>
      </c>
      <c s="9" t="n" r="D18">
        <v>5.99</v>
      </c>
    </row>
    <row spans="1:6" r="19">
      <c s="3" t="s" r="A19">
        <v>378</v>
      </c>
    </row>
    <row spans="1:6" r="20">
      <c s="6" t="s" r="A20">
        <v>379</v>
      </c>
      <c s="4" t="s" r="D20">
        <v>380</v>
      </c>
      <c s="4" t="s" r="F20">
        <v>381</v>
      </c>
    </row>
    <row spans="1:6" r="21">
      <c s="6" t="s" r="A21">
        <v>379</v>
      </c>
      <c s="4" t="s" r="D21">
        <v>380</v>
      </c>
      <c s="4" t="s" r="F21">
        <v>381</v>
      </c>
    </row>
    <row spans="1:6" r="22">
      <c s="4" t="s" r="A22">
        <v>382</v>
      </c>
      <c s="4" t="s" r="D22">
        <v>383</v>
      </c>
    </row>
    <row spans="1:6" r="23">
      <c s="4" t="s" r="A23">
        <v>384</v>
      </c>
      <c s="4" t="s" r="D23">
        <v>385</v>
      </c>
    </row>
    <row spans="1:6" r="24">
      <c s="3" t="s" r="A24">
        <v>386</v>
      </c>
    </row>
    <row spans="1:6" r="25">
      <c s="4" t="s" r="A25">
        <v>387</v>
      </c>
      <c s="7" t="n" r="D25">
        <v>8004</v>
      </c>
    </row>
    <row spans="1:6" r="26">
      <c s="4" t="s" r="A26">
        <v>388</v>
      </c>
      <c s="7" t="n" r="B26">
        <v>12333</v>
      </c>
      <c s="5" t="n" r="D26">
        <v>12333</v>
      </c>
      <c s="7" t="n" r="F26">
        <v>8004</v>
      </c>
    </row>
    <row spans="1:6" r="27">
      <c s="4" t="s" r="A27">
        <v>389</v>
      </c>
      <c s="5" t="n" r="B27">
        <v>10476</v>
      </c>
      <c s="5" t="n" r="D27">
        <v>10476</v>
      </c>
    </row>
    <row spans="1:6" r="28">
      <c s="4" t="s" r="A28">
        <v>390</v>
      </c>
      <c s="7" t="n" r="B28">
        <v>12243</v>
      </c>
      <c s="5" t="n" r="D28">
        <v>12243</v>
      </c>
    </row>
    <row spans="1:6" r="29">
      <c s="4" t="s" r="A29">
        <v>391</v>
      </c>
      <c s="9" t="n" r="B29">
        <v>3.57</v>
      </c>
      <c s="9" t="n" r="C29">
        <v>4.99</v>
      </c>
      <c s="9" t="n" r="E29">
        <v>5.06</v>
      </c>
    </row>
    <row spans="1:6" r="30">
      <c s="4" t="s" r="A30">
        <v>392</v>
      </c>
      <c s="7" t="n" r="B30">
        <v>800</v>
      </c>
      <c s="7" t="n" r="C30">
        <v>700</v>
      </c>
      <c s="5" t="n" r="D30">
        <v>1700</v>
      </c>
      <c s="7" t="n" r="E30">
        <v>5200</v>
      </c>
    </row>
    <row spans="1:6" r="31">
      <c s="4" t="s" r="A31">
        <v>393</v>
      </c>
    </row>
    <row spans="1:6" r="32">
      <c s="3" t="s" r="A32">
        <v>386</v>
      </c>
    </row>
    <row spans="1:6" r="33">
      <c s="4" t="s" r="A33">
        <v>394</v>
      </c>
      <c s="7" t="n" r="C33">
        <v>700</v>
      </c>
      <c s="7" t="n" r="D33">
        <v>4900</v>
      </c>
      <c s="7" t="n" r="E33">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5</v>
      </c>
      <c s="2" t="s" r="B1">
        <v>64</v>
      </c>
      <c s="2" t="s" r="D1">
        <v>1</v>
      </c>
    </row>
    <row spans="1:5" r="2">
      <c s="2" t="s" r="B2">
        <v>2</v>
      </c>
      <c s="2" t="s" r="C2">
        <v>65</v>
      </c>
      <c s="2" t="s" r="D2">
        <v>2</v>
      </c>
      <c s="2" t="s" r="E2">
        <v>65</v>
      </c>
    </row>
    <row spans="1:5" r="3">
      <c s="3" t="s" r="A3">
        <v>396</v>
      </c>
    </row>
    <row spans="1:5" r="4">
      <c s="4" t="s" r="A4">
        <v>111</v>
      </c>
      <c s="7" t="n" r="D4">
        <v>1367</v>
      </c>
      <c s="7" t="n" r="E4">
        <v>0</v>
      </c>
    </row>
    <row spans="1:5" r="5">
      <c s="4" t="s" r="A5">
        <v>341</v>
      </c>
    </row>
    <row spans="1:5" r="6">
      <c s="3" t="s" r="A6">
        <v>397</v>
      </c>
    </row>
    <row spans="1:5" r="7">
      <c s="4" t="s" r="A7">
        <v>398</v>
      </c>
      <c s="5" t="n" r="D7">
        <v>2581250</v>
      </c>
    </row>
    <row spans="1:5" r="8">
      <c s="4" t="s" r="A8">
        <v>399</v>
      </c>
      <c s="5" t="n" r="D8">
        <v>-515737</v>
      </c>
    </row>
    <row spans="1:5" r="9">
      <c s="4" t="s" r="A9">
        <v>400</v>
      </c>
    </row>
    <row spans="1:5" r="10">
      <c s="3" t="s" r="A10">
        <v>397</v>
      </c>
    </row>
    <row spans="1:5" r="11">
      <c s="4" t="s" r="A11">
        <v>284</v>
      </c>
      <c s="5" t="n" r="D11">
        <v>2938231</v>
      </c>
    </row>
    <row spans="1:5" r="12">
      <c s="4" t="s" r="A12">
        <v>398</v>
      </c>
      <c s="5" t="n" r="D12">
        <v>2581250</v>
      </c>
    </row>
    <row spans="1:5" r="13">
      <c s="4" t="s" r="A13">
        <v>401</v>
      </c>
      <c s="5" t="n" r="C13">
        <v>0</v>
      </c>
      <c s="5" t="n" r="D13">
        <v>-741708</v>
      </c>
      <c s="5" t="n" r="E13">
        <v>0</v>
      </c>
    </row>
    <row spans="1:5" r="14">
      <c s="4" t="s" r="A14">
        <v>399</v>
      </c>
      <c s="5" t="n" r="D14">
        <v>-284743</v>
      </c>
    </row>
    <row spans="1:5" r="15">
      <c s="4" t="s" r="A15">
        <v>402</v>
      </c>
      <c s="5" t="n" r="B15">
        <v>4493030</v>
      </c>
      <c s="5" t="n" r="D15">
        <v>4493030</v>
      </c>
    </row>
    <row spans="1:5" r="16">
      <c s="3" t="s" r="A16">
        <v>396</v>
      </c>
    </row>
    <row spans="1:5" r="17">
      <c s="4" t="s" r="A17">
        <v>371</v>
      </c>
      <c s="9" t="n" r="D17">
        <v>7.03</v>
      </c>
    </row>
    <row spans="1:5" r="18">
      <c s="4" t="s" r="A18">
        <v>403</v>
      </c>
      <c s="11" t="n" r="D18">
        <v>6.62</v>
      </c>
    </row>
    <row spans="1:5" r="19">
      <c s="4" t="s" r="A19">
        <v>404</v>
      </c>
      <c s="11" t="n" r="D19">
        <v>7.31</v>
      </c>
    </row>
    <row spans="1:5" r="20">
      <c s="4" t="s" r="A20">
        <v>405</v>
      </c>
      <c s="11" t="n" r="D20">
        <v>7.24</v>
      </c>
    </row>
    <row spans="1:5" r="21">
      <c s="4" t="s" r="A21">
        <v>375</v>
      </c>
      <c s="9" t="n" r="B21">
        <v>6.92</v>
      </c>
      <c s="9" t="n" r="D21">
        <v>6.92</v>
      </c>
    </row>
    <row spans="1:5" r="22">
      <c s="4" t="s" r="A22">
        <v>394</v>
      </c>
      <c s="7" t="n" r="B22">
        <v>16200</v>
      </c>
      <c s="7" t="n" r="D22">
        <v>17200</v>
      </c>
    </row>
    <row spans="1:5" r="23">
      <c s="4" t="s" r="A23">
        <v>406</v>
      </c>
      <c s="7" t="n" r="B23">
        <v>3100</v>
      </c>
      <c s="7" t="n" r="C23">
        <v>2500</v>
      </c>
      <c s="7" t="n" r="D23">
        <v>4500</v>
      </c>
      <c s="7" t="n" r="E23">
        <v>2500</v>
      </c>
    </row>
    <row spans="1:5" r="24">
      <c s="4" t="s" r="A24">
        <v>407</v>
      </c>
      <c s="5" t="n" r="B24">
        <v>116342</v>
      </c>
      <c s="5" t="n" r="D24">
        <v>230994</v>
      </c>
    </row>
    <row spans="1:5" r="25">
      <c s="4" t="s" r="A25">
        <v>111</v>
      </c>
      <c s="7" t="n" r="B25">
        <v>800</v>
      </c>
      <c s="7" t="n" r="D25">
        <v>1367</v>
      </c>
    </row>
    <row spans="1:5" r="26">
      <c s="4" t="s" r="A26">
        <v>408</v>
      </c>
    </row>
    <row spans="1:5" r="27">
      <c s="3" t="s" r="A27">
        <v>356</v>
      </c>
    </row>
    <row spans="1:5" r="28">
      <c s="4" t="s" r="A28">
        <v>409</v>
      </c>
      <c s="4" t="s" r="D28">
        <v>410</v>
      </c>
    </row>
    <row spans="1:5" r="29">
      <c s="4" t="s" r="A29">
        <v>411</v>
      </c>
    </row>
    <row spans="1:5" r="30">
      <c s="3" t="s" r="A30">
        <v>356</v>
      </c>
    </row>
    <row spans="1:5" r="31">
      <c s="4" t="s" r="A31">
        <v>409</v>
      </c>
      <c s="4" t="s" r="D31">
        <v>266</v>
      </c>
    </row>
    <row spans="1:5" r="32">
      <c s="4" t="s" r="A32">
        <v>412</v>
      </c>
    </row>
    <row spans="1:5" r="33">
      <c s="3" t="s" r="A33">
        <v>356</v>
      </c>
    </row>
    <row spans="1:5" r="34">
      <c s="4" t="s" r="A34">
        <v>409</v>
      </c>
      <c s="4" t="s" r="D34">
        <v>4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14</v>
      </c>
      <c s="2" t="s" r="B1">
        <v>292</v>
      </c>
      <c s="2" t="s" r="C1">
        <v>1</v>
      </c>
    </row>
    <row spans="1:3" r="2">
      <c s="2" t="s" r="B2">
        <v>352</v>
      </c>
      <c s="2" t="s" r="C2">
        <v>2</v>
      </c>
    </row>
    <row spans="1:3" r="3">
      <c s="3" t="s" r="A3">
        <v>356</v>
      </c>
    </row>
    <row spans="1:3" r="4">
      <c s="4" t="s" r="A4">
        <v>415</v>
      </c>
      <c s="5" t="n" r="B4">
        <v>2000000</v>
      </c>
    </row>
    <row spans="1:3" r="5">
      <c s="4" t="s" r="A5">
        <v>342</v>
      </c>
      <c s="5" t="n" r="C5">
        <v>2478572</v>
      </c>
    </row>
    <row spans="1:3" r="6">
      <c s="4" t="s" r="A6">
        <v>416</v>
      </c>
      <c s="4" t="s" r="C6">
        <v>266</v>
      </c>
    </row>
    <row spans="1:3" r="7">
      <c s="4" t="s" r="A7">
        <v>417</v>
      </c>
      <c s="4" t="s" r="C7">
        <v>418</v>
      </c>
    </row>
    <row spans="1:3" r="8">
      <c s="4" t="s" r="A8">
        <v>419</v>
      </c>
      <c s="4" t="s" r="C8">
        <v>420</v>
      </c>
    </row>
    <row spans="1:3" r="9">
      <c s="4" t="s" r="A9">
        <v>421</v>
      </c>
      <c s="7" t="n" r="C9">
        <v>25000</v>
      </c>
    </row>
    <row spans="1:3" r="10">
      <c s="4" t="s" r="A10">
        <v>422</v>
      </c>
      <c s="5" t="n" r="C10">
        <v>5000</v>
      </c>
    </row>
    <row spans="1:3" r="11">
      <c s="4" t="s" r="A11">
        <v>423</v>
      </c>
      <c s="5" t="n" r="C11">
        <v>552109</v>
      </c>
    </row>
    <row spans="1:3" r="12">
      <c s="4" t="s" r="A12">
        <v>424</v>
      </c>
      <c s="9" t="n" r="C12">
        <v>4.11</v>
      </c>
    </row>
    <row spans="1:3" r="13">
      <c s="4" t="s" r="A13">
        <v>425</v>
      </c>
    </row>
    <row spans="1:3" r="14">
      <c s="3" t="s" r="A14">
        <v>356</v>
      </c>
    </row>
    <row spans="1:3" r="15">
      <c s="4" t="s" r="A15">
        <v>357</v>
      </c>
      <c s="5" t="n" r="C15">
        <v>1000000</v>
      </c>
    </row>
    <row spans="1:3" r="16">
      <c s="4" t="s" r="A16">
        <v>358</v>
      </c>
      <c s="4" t="s" r="C16">
        <v>426</v>
      </c>
    </row>
    <row spans="1:3" r="17">
      <c s="4" t="s" r="A17">
        <v>427</v>
      </c>
    </row>
    <row spans="1:3" r="18">
      <c s="3" t="s" r="A18">
        <v>356</v>
      </c>
    </row>
    <row spans="1:3" r="19">
      <c s="4" t="s" r="A19">
        <v>357</v>
      </c>
      <c s="5" t="n" r="C19">
        <v>1000000</v>
      </c>
    </row>
    <row spans="1:3" r="20">
      <c s="4" t="s" r="A20">
        <v>358</v>
      </c>
      <c s="4" t="s" r="C20">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 customWidth="1" max="5" min="5" width="24"/>
  </cols>
  <sheetData>
    <row spans="1:5" r="1">
      <c s="1" t="s" r="A1">
        <v>429</v>
      </c>
      <c s="2" t="s" r="B1">
        <v>64</v>
      </c>
      <c s="2" t="s" r="D1">
        <v>1</v>
      </c>
    </row>
    <row spans="1:5" r="2">
      <c s="2" t="s" r="B2">
        <v>2</v>
      </c>
      <c s="2" t="s" r="C2">
        <v>65</v>
      </c>
      <c s="2" t="s" r="D2">
        <v>2</v>
      </c>
      <c s="2" t="s" r="E2">
        <v>65</v>
      </c>
    </row>
    <row spans="1:5" r="3">
      <c s="4" t="s" r="A3">
        <v>430</v>
      </c>
    </row>
    <row spans="1:5" r="4">
      <c s="3" t="s" r="A4">
        <v>356</v>
      </c>
    </row>
    <row spans="1:5" r="5">
      <c s="4" t="s" r="A5">
        <v>431</v>
      </c>
      <c s="4" t="s" r="C5">
        <v>432</v>
      </c>
      <c s="4" t="s" r="E5">
        <v>432</v>
      </c>
    </row>
    <row spans="1:5" r="6">
      <c s="4" t="s" r="A6">
        <v>433</v>
      </c>
      <c s="4" t="s" r="C6">
        <v>434</v>
      </c>
      <c s="4" t="s" r="E6">
        <v>434</v>
      </c>
    </row>
    <row spans="1:5" r="7">
      <c s="4" t="s" r="A7">
        <v>435</v>
      </c>
      <c s="4" t="s" r="B7">
        <v>436</v>
      </c>
      <c s="4" t="s" r="D7">
        <v>436</v>
      </c>
    </row>
    <row spans="1:5" r="8">
      <c s="4" t="s" r="A8">
        <v>437</v>
      </c>
      <c s="4" t="s" r="B8">
        <v>438</v>
      </c>
      <c s="4" t="s" r="D8">
        <v>438</v>
      </c>
    </row>
    <row spans="1:5" r="9">
      <c s="4" t="s" r="A9">
        <v>439</v>
      </c>
      <c s="4" t="s" r="C9">
        <v>440</v>
      </c>
      <c s="4" t="s" r="E9">
        <v>440</v>
      </c>
    </row>
    <row spans="1:5" r="10">
      <c s="4" t="s" r="A10">
        <v>441</v>
      </c>
      <c s="4" t="s" r="B10">
        <v>442</v>
      </c>
      <c s="4" t="s" r="D10">
        <v>442</v>
      </c>
    </row>
    <row spans="1:5" r="11">
      <c s="4" t="s" r="A11">
        <v>443</v>
      </c>
      <c s="4" t="s" r="B11">
        <v>444</v>
      </c>
      <c s="4" t="s" r="D11">
        <v>444</v>
      </c>
    </row>
    <row spans="1:5" r="12">
      <c s="4" t="s" r="A12">
        <v>445</v>
      </c>
      <c s="4" t="s" r="B12">
        <v>446</v>
      </c>
      <c s="4" t="s" r="C12">
        <v>446</v>
      </c>
      <c s="4" t="s" r="E12">
        <v>446</v>
      </c>
    </row>
    <row spans="1:5" r="13">
      <c s="4" t="s" r="A13">
        <v>393</v>
      </c>
    </row>
    <row spans="1:5" r="14">
      <c s="3" t="s" r="A14">
        <v>356</v>
      </c>
    </row>
    <row spans="1:5" r="15">
      <c s="4" t="s" r="A15">
        <v>431</v>
      </c>
      <c s="4" t="s" r="B15">
        <v>447</v>
      </c>
      <c s="4" t="s" r="C15">
        <v>448</v>
      </c>
      <c s="4" t="s" r="D15">
        <v>447</v>
      </c>
      <c s="4" t="s" r="E15">
        <v>449</v>
      </c>
    </row>
    <row spans="1:5" r="16">
      <c s="4" t="s" r="A16">
        <v>433</v>
      </c>
      <c s="4" t="s" r="B16">
        <v>450</v>
      </c>
      <c s="4" t="s" r="C16">
        <v>451</v>
      </c>
      <c s="4" t="s" r="D16">
        <v>450</v>
      </c>
      <c s="4" t="s" r="E16">
        <v>452</v>
      </c>
    </row>
    <row spans="1:5" r="17">
      <c s="4" t="s" r="A17">
        <v>439</v>
      </c>
      <c s="4" t="s" r="B17">
        <v>453</v>
      </c>
      <c s="4" t="s" r="C17">
        <v>426</v>
      </c>
      <c s="4" t="s" r="D17">
        <v>453</v>
      </c>
      <c s="4" t="s" r="E17">
        <v>454</v>
      </c>
    </row>
    <row spans="1:5" r="18">
      <c s="4" t="s" r="A18">
        <v>445</v>
      </c>
      <c s="4" t="s" r="B18">
        <v>446</v>
      </c>
      <c s="4" t="s" r="C18">
        <v>446</v>
      </c>
      <c s="4" t="s" r="D18">
        <v>446</v>
      </c>
      <c s="4" t="s" r="E18">
        <v>446</v>
      </c>
    </row>
    <row spans="1:5" r="19">
      <c s="4" t="s" r="A19">
        <v>455</v>
      </c>
    </row>
    <row spans="1:5" r="20">
      <c s="3" t="s" r="A20">
        <v>356</v>
      </c>
    </row>
    <row spans="1:5" r="21">
      <c s="4" t="s" r="A21">
        <v>431</v>
      </c>
      <c s="4" t="s" r="B21">
        <v>418</v>
      </c>
      <c s="4" t="s" r="D21">
        <v>418</v>
      </c>
    </row>
    <row spans="1:5" r="22">
      <c s="4" t="s" r="A22">
        <v>456</v>
      </c>
    </row>
    <row spans="1:5" r="23">
      <c s="3" t="s" r="A23">
        <v>356</v>
      </c>
    </row>
    <row spans="1:5" r="24">
      <c s="4" t="s" r="A24">
        <v>431</v>
      </c>
      <c s="4" t="s" r="B24">
        <v>457</v>
      </c>
      <c s="4" t="s" r="D24">
        <v>4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58</v>
      </c>
      <c s="2" t="s" r="B1">
        <v>64</v>
      </c>
      <c s="2" t="s" r="D1">
        <v>1</v>
      </c>
    </row>
    <row spans="1:5" r="2">
      <c s="2" t="s" r="B2">
        <v>2</v>
      </c>
      <c s="2" t="s" r="C2">
        <v>65</v>
      </c>
      <c s="2" t="s" r="D2">
        <v>2</v>
      </c>
      <c s="2" t="s" r="E2">
        <v>65</v>
      </c>
    </row>
    <row spans="1:5" r="3">
      <c s="3" t="s" r="A3">
        <v>459</v>
      </c>
    </row>
    <row spans="1:5" r="4">
      <c s="4" t="s" r="A4">
        <v>460</v>
      </c>
      <c s="7" t="n" r="B4">
        <v>4364</v>
      </c>
      <c s="7" t="n" r="C4">
        <v>1939</v>
      </c>
      <c s="7" t="n" r="D4">
        <v>8186</v>
      </c>
      <c s="7" t="n" r="E4">
        <v>3505</v>
      </c>
    </row>
    <row spans="1:5" r="5">
      <c s="4" t="s" r="A5">
        <v>461</v>
      </c>
      <c s="5" t="n" r="C5">
        <v>100</v>
      </c>
      <c s="5" t="n" r="D5">
        <v>300</v>
      </c>
      <c s="5" t="n" r="E5">
        <v>100</v>
      </c>
    </row>
    <row spans="1:5" r="6">
      <c s="4" t="s" r="A6">
        <v>393</v>
      </c>
    </row>
    <row spans="1:5" r="7">
      <c s="3" t="s" r="A7">
        <v>459</v>
      </c>
    </row>
    <row spans="1:5" r="8">
      <c s="4" t="s" r="A8">
        <v>460</v>
      </c>
      <c s="5" t="n" r="B8">
        <v>988</v>
      </c>
      <c s="5" t="n" r="C8">
        <v>1486</v>
      </c>
      <c s="5" t="n" r="D8">
        <v>2136</v>
      </c>
      <c s="5" t="n" r="E8">
        <v>3052</v>
      </c>
    </row>
    <row spans="1:5" r="9">
      <c s="4" t="s" r="A9">
        <v>462</v>
      </c>
      <c s="5" t="n" r="B9">
        <v>13800</v>
      </c>
      <c s="7" t="n" r="D9">
        <v>13800</v>
      </c>
    </row>
    <row spans="1:5" r="10">
      <c s="4" t="s" r="A10">
        <v>463</v>
      </c>
      <c s="4" t="s" r="D10">
        <v>464</v>
      </c>
    </row>
    <row spans="1:5" r="11">
      <c s="4" t="s" r="A11">
        <v>465</v>
      </c>
    </row>
    <row spans="1:5" r="12">
      <c s="3" t="s" r="A12">
        <v>459</v>
      </c>
    </row>
    <row spans="1:5" r="13">
      <c s="4" t="s" r="A13">
        <v>460</v>
      </c>
      <c s="5" t="n" r="B13">
        <v>2794</v>
      </c>
      <c s="5" t="n" r="C13">
        <v>94</v>
      </c>
      <c s="7" t="n" r="D13">
        <v>5139</v>
      </c>
      <c s="5" t="n" r="E13">
        <v>94</v>
      </c>
    </row>
    <row spans="1:5" r="14">
      <c s="4" t="s" r="A14">
        <v>462</v>
      </c>
      <c s="5" t="n" r="B14">
        <v>28300</v>
      </c>
      <c s="7" t="n" r="D14">
        <v>28300</v>
      </c>
    </row>
    <row spans="1:5" r="15">
      <c s="4" t="s" r="A15">
        <v>463</v>
      </c>
      <c s="4" t="s" r="D15">
        <v>466</v>
      </c>
    </row>
    <row spans="1:5" r="16">
      <c s="4" t="s" r="A16">
        <v>430</v>
      </c>
    </row>
    <row spans="1:5" r="17">
      <c s="3" t="s" r="A17">
        <v>459</v>
      </c>
    </row>
    <row spans="1:5" r="18">
      <c s="4" t="s" r="A18">
        <v>460</v>
      </c>
      <c s="5" t="n" r="B18">
        <v>582</v>
      </c>
      <c s="5" t="n" r="C18">
        <v>359</v>
      </c>
      <c s="7" t="n" r="D18">
        <v>911</v>
      </c>
      <c s="5" t="n" r="E18">
        <v>359</v>
      </c>
    </row>
    <row spans="1:5" r="19">
      <c s="4" t="s" r="A19">
        <v>462</v>
      </c>
      <c s="5" t="n" r="B19">
        <v>3300</v>
      </c>
      <c s="7" t="n" r="D19">
        <v>3300</v>
      </c>
    </row>
    <row spans="1:5" r="20">
      <c s="4" t="s" r="A20">
        <v>463</v>
      </c>
      <c s="4" t="s" r="D20">
        <v>467</v>
      </c>
    </row>
    <row spans="1:5" r="21">
      <c s="4" t="s" r="A21">
        <v>468</v>
      </c>
    </row>
    <row spans="1:5" r="22">
      <c s="3" t="s" r="A22">
        <v>459</v>
      </c>
    </row>
    <row spans="1:5" r="23">
      <c s="4" t="s" r="A23">
        <v>460</v>
      </c>
      <c s="5" t="n" r="B23">
        <v>217</v>
      </c>
      <c s="5" t="n" r="C23">
        <v>73</v>
      </c>
      <c s="7" t="n" r="D23">
        <v>382</v>
      </c>
      <c s="5" t="n" r="E23">
        <v>118</v>
      </c>
    </row>
    <row spans="1:5" r="24">
      <c s="4" t="s" r="A24">
        <v>74</v>
      </c>
    </row>
    <row spans="1:5" r="25">
      <c s="3" t="s" r="A25">
        <v>459</v>
      </c>
    </row>
    <row spans="1:5" r="26">
      <c s="4" t="s" r="A26">
        <v>460</v>
      </c>
      <c s="5" t="n" r="B26">
        <v>1001</v>
      </c>
      <c s="5" t="n" r="C26">
        <v>502</v>
      </c>
      <c s="5" t="n" r="D26">
        <v>1987</v>
      </c>
      <c s="5" t="n" r="E26">
        <v>853</v>
      </c>
    </row>
    <row spans="1:5" r="27">
      <c s="4" t="s" r="A27">
        <v>75</v>
      </c>
    </row>
    <row spans="1:5" r="28">
      <c s="3" t="s" r="A28">
        <v>459</v>
      </c>
    </row>
    <row spans="1:5" r="29">
      <c s="4" t="s" r="A29">
        <v>460</v>
      </c>
      <c s="5" t="n" r="B29">
        <v>1727</v>
      </c>
      <c s="5" t="n" r="C29">
        <v>798</v>
      </c>
      <c s="5" t="n" r="D29">
        <v>3224</v>
      </c>
      <c s="5" t="n" r="E29">
        <v>1419</v>
      </c>
    </row>
    <row spans="1:5" r="30">
      <c s="4" t="s" r="A30">
        <v>76</v>
      </c>
    </row>
    <row spans="1:5" r="31">
      <c s="3" t="s" r="A31">
        <v>459</v>
      </c>
    </row>
    <row spans="1:5" r="32">
      <c s="4" t="s" r="A32">
        <v>460</v>
      </c>
      <c s="7" t="n" r="B32">
        <v>1419</v>
      </c>
      <c s="7" t="n" r="C32">
        <v>566</v>
      </c>
      <c s="7" t="n" r="D32">
        <v>2593</v>
      </c>
      <c s="7" t="n" r="E32">
        <v>1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9</v>
      </c>
      <c s="2" t="s" r="B1">
        <v>64</v>
      </c>
      <c s="2" t="s" r="D1">
        <v>1</v>
      </c>
    </row>
    <row spans="1:5" r="2">
      <c s="2" t="s" r="B2">
        <v>2</v>
      </c>
      <c s="2" t="s" r="C2">
        <v>65</v>
      </c>
      <c s="2" t="s" r="D2">
        <v>2</v>
      </c>
      <c s="2" t="s" r="E2">
        <v>65</v>
      </c>
    </row>
    <row spans="1:5" r="3">
      <c s="3" t="s" r="A3">
        <v>470</v>
      </c>
    </row>
    <row spans="1:5" r="4">
      <c s="4" t="s" r="A4">
        <v>84</v>
      </c>
      <c s="7" t="n" r="B4">
        <v>-11436</v>
      </c>
      <c s="7" t="n" r="C4">
        <v>-6268</v>
      </c>
      <c s="7" t="n" r="D4">
        <v>-27495</v>
      </c>
      <c s="7" t="n" r="E4">
        <v>-15195</v>
      </c>
    </row>
    <row spans="1:5" r="5">
      <c s="3" t="s" r="A5">
        <v>471</v>
      </c>
    </row>
    <row spans="1:5" r="6">
      <c s="4" t="s" r="A6">
        <v>472</v>
      </c>
      <c s="5" t="n" r="B6">
        <v>46888236</v>
      </c>
      <c s="5" t="n" r="C6">
        <v>44751354</v>
      </c>
      <c s="5" t="n" r="D6">
        <v>46595172</v>
      </c>
      <c s="5" t="n" r="E6">
        <v>26295717</v>
      </c>
    </row>
    <row spans="1:5" r="7">
      <c s="4" t="s" r="A7">
        <v>87</v>
      </c>
      <c s="9" t="n" r="B7">
        <v>-0.24</v>
      </c>
      <c s="9" t="n" r="C7">
        <v>-0.14</v>
      </c>
      <c s="9" t="n" r="D7">
        <v>-0.59</v>
      </c>
      <c s="9" t="n" r="E7">
        <v>-0.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3</v>
      </c>
      <c s="2" t="s" r="B1">
        <v>1</v>
      </c>
    </row>
    <row spans="1:3" r="2">
      <c s="2" t="s" r="B2">
        <v>2</v>
      </c>
      <c s="2" t="s" r="C2">
        <v>65</v>
      </c>
    </row>
    <row spans="1:3" r="3">
      <c s="3" t="s" r="A3">
        <v>474</v>
      </c>
    </row>
    <row spans="1:3" r="4">
      <c s="4" t="s" r="A4">
        <v>475</v>
      </c>
      <c s="5" t="n" r="B4">
        <v>11690154</v>
      </c>
      <c s="5" t="n" r="C4">
        <v>8468384</v>
      </c>
    </row>
    <row spans="1:3" r="5">
      <c s="4" t="s" r="A5">
        <v>341</v>
      </c>
    </row>
    <row spans="1:3" r="6">
      <c s="3" t="s" r="A6">
        <v>474</v>
      </c>
    </row>
    <row spans="1:3" r="7">
      <c s="4" t="s" r="A7">
        <v>475</v>
      </c>
      <c s="5" t="n" r="B7">
        <v>11513177</v>
      </c>
      <c s="5" t="n" r="C7">
        <v>8155687</v>
      </c>
    </row>
    <row spans="1:3" r="8">
      <c s="4" t="s" r="A8">
        <v>336</v>
      </c>
    </row>
    <row spans="1:3" r="9">
      <c s="3" t="s" r="A9">
        <v>474</v>
      </c>
    </row>
    <row spans="1:3" r="10">
      <c s="4" t="s" r="A10">
        <v>475</v>
      </c>
      <c s="5" t="n" r="B10">
        <v>9000</v>
      </c>
      <c s="5" t="n" r="C10">
        <v>45000</v>
      </c>
    </row>
    <row spans="1:3" r="11">
      <c s="4" t="s" r="A11">
        <v>476</v>
      </c>
    </row>
    <row spans="1:3" r="12">
      <c s="3" t="s" r="A12">
        <v>474</v>
      </c>
    </row>
    <row spans="1:3" r="13">
      <c s="4" t="s" r="A13">
        <v>475</v>
      </c>
      <c s="5" t="n" r="B13">
        <v>73883</v>
      </c>
      <c s="5" t="n" r="C13">
        <v>107876</v>
      </c>
    </row>
    <row spans="1:3" r="14">
      <c s="4" t="s" r="A14">
        <v>343</v>
      </c>
    </row>
    <row spans="1:3" r="15">
      <c s="3" t="s" r="A15">
        <v>474</v>
      </c>
    </row>
    <row spans="1:3" r="16">
      <c s="4" t="s" r="A16">
        <v>475</v>
      </c>
      <c s="5" t="n" r="B16">
        <v>94094</v>
      </c>
      <c s="5" t="n" r="C16">
        <v>1598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77</v>
      </c>
      <c s="2" t="s" r="B1">
        <v>64</v>
      </c>
      <c s="2" t="s" r="D1">
        <v>1</v>
      </c>
    </row>
    <row spans="1:5" r="2">
      <c s="2" t="s" r="B2">
        <v>2</v>
      </c>
      <c s="2" t="s" r="C2">
        <v>65</v>
      </c>
      <c s="2" t="s" r="D2">
        <v>2</v>
      </c>
      <c s="2" t="s" r="E2">
        <v>65</v>
      </c>
    </row>
    <row spans="1:5" r="3">
      <c s="3" t="s" r="A3">
        <v>155</v>
      </c>
    </row>
    <row spans="1:5" r="4">
      <c s="4" t="s" r="A4">
        <v>478</v>
      </c>
      <c s="7" t="n" r="B4">
        <v>99</v>
      </c>
      <c s="7" t="n" r="C4">
        <v>135</v>
      </c>
      <c s="7" t="n" r="D4">
        <v>207</v>
      </c>
      <c s="7" t="n" r="E4">
        <v>1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s="1" t="s" r="A1">
        <v>479</v>
      </c>
      <c s="2" t="s" r="B1">
        <v>64</v>
      </c>
      <c s="2" t="s" r="D1">
        <v>1</v>
      </c>
    </row>
    <row spans="1:5" r="2">
      <c s="2" t="s" r="B2">
        <v>295</v>
      </c>
      <c s="2" t="s" r="C2">
        <v>480</v>
      </c>
      <c s="2" t="s" r="D2">
        <v>481</v>
      </c>
      <c s="2" t="s" r="E2">
        <v>480</v>
      </c>
    </row>
    <row spans="1:5" r="3">
      <c s="3" t="s" r="A3">
        <v>158</v>
      </c>
    </row>
    <row spans="1:5" r="4">
      <c s="4" t="s" r="A4">
        <v>482</v>
      </c>
      <c s="5" t="n" r="D4">
        <v>1</v>
      </c>
    </row>
    <row spans="1:5" r="5">
      <c s="4" t="s" r="A5">
        <v>483</v>
      </c>
      <c s="5" t="n" r="D5">
        <v>1</v>
      </c>
    </row>
    <row spans="1:5" r="6">
      <c s="3" t="s" r="A6">
        <v>484</v>
      </c>
    </row>
    <row spans="1:5" r="7">
      <c s="4" t="s" r="A7">
        <v>485</v>
      </c>
      <c s="7" t="n" r="B7">
        <v>36836</v>
      </c>
      <c s="7" t="n" r="C7">
        <v>37554</v>
      </c>
      <c s="7" t="n" r="D7">
        <v>62653</v>
      </c>
      <c s="7" t="n" r="E7">
        <v>65786</v>
      </c>
    </row>
    <row spans="1:5" r="8">
      <c s="4" t="s" r="A8">
        <v>486</v>
      </c>
    </row>
    <row spans="1:5" r="9">
      <c s="3" t="s" r="A9">
        <v>484</v>
      </c>
    </row>
    <row spans="1:5" r="10">
      <c s="4" t="s" r="A10">
        <v>485</v>
      </c>
      <c s="5" t="n" r="B10">
        <v>24818</v>
      </c>
      <c s="5" t="n" r="C10">
        <v>24487</v>
      </c>
      <c s="5" t="n" r="D10">
        <v>38911</v>
      </c>
      <c s="5" t="n" r="E10">
        <v>41865</v>
      </c>
    </row>
    <row spans="1:5" r="11">
      <c s="4" t="s" r="A11">
        <v>487</v>
      </c>
    </row>
    <row spans="1:5" r="12">
      <c s="3" t="s" r="A12">
        <v>484</v>
      </c>
    </row>
    <row spans="1:5" r="13">
      <c s="4" t="s" r="A13">
        <v>485</v>
      </c>
      <c s="5" t="n" r="B13">
        <v>9170</v>
      </c>
      <c s="5" t="n" r="C13">
        <v>8996</v>
      </c>
      <c s="5" t="n" r="D13">
        <v>18296</v>
      </c>
      <c s="5" t="n" r="E13">
        <v>17004</v>
      </c>
    </row>
    <row spans="1:5" r="14">
      <c s="4" t="s" r="A14">
        <v>488</v>
      </c>
    </row>
    <row spans="1:5" r="15">
      <c s="3" t="s" r="A15">
        <v>484</v>
      </c>
    </row>
    <row spans="1:5" r="16">
      <c s="4" t="s" r="A16">
        <v>485</v>
      </c>
      <c s="5" t="n" r="B16">
        <v>2848</v>
      </c>
      <c s="5" t="n" r="C16">
        <v>4071</v>
      </c>
      <c s="5" t="n" r="D16">
        <v>5446</v>
      </c>
      <c s="5" t="n" r="E16">
        <v>6917</v>
      </c>
    </row>
    <row spans="1:5" r="17">
      <c s="4" t="s" r="A17">
        <v>489</v>
      </c>
    </row>
    <row spans="1:5" r="18">
      <c s="3" t="s" r="A18">
        <v>484</v>
      </c>
    </row>
    <row spans="1:5" r="19">
      <c s="4" t="s" r="A19">
        <v>490</v>
      </c>
      <c s="7" t="n" r="B19">
        <v>23800</v>
      </c>
      <c s="7" t="n" r="C19">
        <v>23000</v>
      </c>
      <c s="7" t="n" r="D19">
        <v>37000</v>
      </c>
      <c s="7" t="n" r="E19">
        <v>39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1</v>
      </c>
      <c s="2" t="s" r="B1">
        <v>2</v>
      </c>
      <c s="2" t="s" r="C1">
        <v>23</v>
      </c>
    </row>
    <row spans="1:3" r="2">
      <c s="3" t="s" r="A2">
        <v>492</v>
      </c>
    </row>
    <row spans="1:3" r="3">
      <c s="4" t="s" r="A3">
        <v>31</v>
      </c>
      <c s="7" t="n" r="B3">
        <v>10075</v>
      </c>
      <c s="7" t="n" r="C3">
        <v>8862</v>
      </c>
    </row>
    <row spans="1:3" r="4">
      <c s="4" t="s" r="A4">
        <v>493</v>
      </c>
    </row>
    <row spans="1:3" r="5">
      <c s="3" t="s" r="A5">
        <v>492</v>
      </c>
    </row>
    <row spans="1:3" r="6">
      <c s="4" t="s" r="A6">
        <v>31</v>
      </c>
      <c s="5" t="n" r="B6">
        <v>8769</v>
      </c>
      <c s="5" t="n" r="C6">
        <v>7519</v>
      </c>
    </row>
    <row spans="1:3" r="7">
      <c s="4" t="s" r="A7">
        <v>494</v>
      </c>
    </row>
    <row spans="1:3" r="8">
      <c s="3" t="s" r="A8">
        <v>492</v>
      </c>
    </row>
    <row spans="1:3" r="9">
      <c s="4" t="s" r="A9">
        <v>31</v>
      </c>
      <c s="5" t="n" r="B9">
        <v>1125</v>
      </c>
      <c s="5" t="n" r="C9">
        <v>1246</v>
      </c>
    </row>
    <row spans="1:3" r="10">
      <c s="4" t="s" r="A10">
        <v>495</v>
      </c>
    </row>
    <row spans="1:3" r="11">
      <c s="3" t="s" r="A11">
        <v>492</v>
      </c>
    </row>
    <row spans="1:3" r="12">
      <c s="4" t="s" r="A12">
        <v>31</v>
      </c>
      <c s="7" t="n" r="B12">
        <v>181</v>
      </c>
      <c s="7" t="n" r="C12">
        <v>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v>
      </c>
      <c s="2" t="s" r="B1">
        <v>1</v>
      </c>
    </row>
    <row spans="1:3" r="2">
      <c s="2" t="s" r="B2">
        <v>2</v>
      </c>
      <c s="2" t="s" r="C2">
        <v>65</v>
      </c>
    </row>
    <row spans="1:3" r="3">
      <c s="3" t="s" r="A3">
        <v>90</v>
      </c>
    </row>
    <row spans="1:3" r="4">
      <c s="4" t="s" r="A4">
        <v>84</v>
      </c>
      <c s="7" t="n" r="B4">
        <v>-27495</v>
      </c>
      <c s="7" t="n" r="C4">
        <v>-15195</v>
      </c>
    </row>
    <row spans="1:3" r="5">
      <c s="3" t="s" r="A5">
        <v>91</v>
      </c>
    </row>
    <row spans="1:3" r="6">
      <c s="4" t="s" r="A6">
        <v>92</v>
      </c>
      <c s="5" t="n" r="B6">
        <v>1602</v>
      </c>
      <c s="5" t="n" r="C6">
        <v>1019</v>
      </c>
    </row>
    <row spans="1:3" r="7">
      <c s="4" t="s" r="A7">
        <v>93</v>
      </c>
      <c s="5" t="n" r="B7">
        <v>8186</v>
      </c>
      <c s="5" t="n" r="C7">
        <v>3505</v>
      </c>
    </row>
    <row spans="1:3" r="8">
      <c s="4" t="s" r="A8">
        <v>94</v>
      </c>
      <c s="5" t="n" r="B8">
        <v>296</v>
      </c>
      <c s="5" t="n" r="C8">
        <v>97</v>
      </c>
    </row>
    <row spans="1:3" r="9">
      <c s="4" t="s" r="A9">
        <v>95</v>
      </c>
      <c s="5" t="n" r="B9">
        <v>0</v>
      </c>
      <c s="5" t="n" r="C9">
        <v>-90</v>
      </c>
    </row>
    <row spans="1:3" r="10">
      <c s="3" t="s" r="A10">
        <v>96</v>
      </c>
    </row>
    <row spans="1:3" r="11">
      <c s="4" t="s" r="A11">
        <v>97</v>
      </c>
      <c s="5" t="n" r="B11">
        <v>3912</v>
      </c>
      <c s="5" t="n" r="C11">
        <v>-6073</v>
      </c>
    </row>
    <row spans="1:3" r="12">
      <c s="4" t="s" r="A12">
        <v>98</v>
      </c>
      <c s="5" t="n" r="B12">
        <v>-3582</v>
      </c>
      <c s="5" t="n" r="C12">
        <v>-5244</v>
      </c>
    </row>
    <row spans="1:3" r="13">
      <c s="4" t="s" r="A13">
        <v>28</v>
      </c>
      <c s="5" t="n" r="B13">
        <v>-1064</v>
      </c>
      <c s="5" t="n" r="C13">
        <v>-385</v>
      </c>
    </row>
    <row spans="1:3" r="14">
      <c s="4" t="s" r="A14">
        <v>33</v>
      </c>
      <c s="5" t="n" r="B14">
        <v>-142</v>
      </c>
      <c s="5" t="n" r="C14">
        <v>-73</v>
      </c>
    </row>
    <row spans="1:3" r="15">
      <c s="4" t="s" r="A15">
        <v>36</v>
      </c>
      <c s="5" t="n" r="B15">
        <v>1791</v>
      </c>
      <c s="5" t="n" r="C15">
        <v>7636</v>
      </c>
    </row>
    <row spans="1:3" r="16">
      <c s="4" t="s" r="A16">
        <v>37</v>
      </c>
      <c s="5" t="n" r="B16">
        <v>189</v>
      </c>
      <c s="5" t="n" r="C16">
        <v>1693</v>
      </c>
    </row>
    <row spans="1:3" r="17">
      <c s="4" t="s" r="A17">
        <v>43</v>
      </c>
      <c s="5" t="n" r="B17">
        <v>-119</v>
      </c>
      <c s="5" t="n" r="C17">
        <v>-126</v>
      </c>
    </row>
    <row spans="1:3" r="18">
      <c s="4" t="s" r="A18">
        <v>99</v>
      </c>
      <c s="5" t="n" r="B18">
        <v>4826</v>
      </c>
      <c s="5" t="n" r="C18">
        <v>6890</v>
      </c>
    </row>
    <row spans="1:3" r="19">
      <c s="4" t="s" r="A19">
        <v>100</v>
      </c>
      <c s="5" t="n" r="B19">
        <v>-11600</v>
      </c>
      <c s="5" t="n" r="C19">
        <v>-6346</v>
      </c>
    </row>
    <row spans="1:3" r="20">
      <c s="3" t="s" r="A20">
        <v>101</v>
      </c>
    </row>
    <row spans="1:3" r="21">
      <c s="4" t="s" r="A21">
        <v>102</v>
      </c>
      <c s="5" t="n" r="B21">
        <v>-936</v>
      </c>
      <c s="5" t="n" r="C21">
        <v>-1131</v>
      </c>
    </row>
    <row spans="1:3" r="22">
      <c s="4" t="s" r="A22">
        <v>103</v>
      </c>
      <c s="5" t="n" r="B22">
        <v>-1913</v>
      </c>
      <c s="5" t="n" r="C22">
        <v>-2016</v>
      </c>
    </row>
    <row spans="1:3" r="23">
      <c s="4" t="s" r="A23">
        <v>104</v>
      </c>
      <c s="5" t="n" r="B23">
        <v>-2849</v>
      </c>
      <c s="5" t="n" r="C23">
        <v>-3147</v>
      </c>
    </row>
    <row spans="1:3" r="24">
      <c s="3" t="s" r="A24">
        <v>105</v>
      </c>
    </row>
    <row spans="1:3" r="25">
      <c s="4" t="s" r="A25">
        <v>106</v>
      </c>
      <c s="5" t="n" r="C25">
        <v>80213</v>
      </c>
    </row>
    <row spans="1:3" r="26">
      <c s="4" t="s" r="A26">
        <v>107</v>
      </c>
      <c s="5" t="n" r="B26">
        <v>0</v>
      </c>
      <c s="5" t="n" r="C26">
        <v>-3852</v>
      </c>
    </row>
    <row spans="1:3" r="27">
      <c s="4" t="s" r="A27">
        <v>108</v>
      </c>
      <c s="5" t="n" r="B27">
        <v>0</v>
      </c>
      <c s="5" t="n" r="C27">
        <v>907</v>
      </c>
    </row>
    <row spans="1:3" r="28">
      <c s="4" t="s" r="A28">
        <v>109</v>
      </c>
      <c s="5" t="n" r="B28">
        <v>866</v>
      </c>
      <c s="5" t="n" r="C28">
        <v>1115</v>
      </c>
    </row>
    <row spans="1:3" r="29">
      <c s="4" t="s" r="A29">
        <v>110</v>
      </c>
      <c s="5" t="n" r="B29">
        <v>2271</v>
      </c>
      <c s="5" t="n" r="C29">
        <v>0</v>
      </c>
    </row>
    <row spans="1:3" r="30">
      <c s="4" t="s" r="A30">
        <v>111</v>
      </c>
      <c s="5" t="n" r="B30">
        <v>-1367</v>
      </c>
      <c s="5" t="n" r="C30">
        <v>0</v>
      </c>
    </row>
    <row spans="1:3" r="31">
      <c s="4" t="s" r="A31">
        <v>112</v>
      </c>
      <c s="5" t="n" r="B31">
        <v>10000</v>
      </c>
      <c s="5" t="n" r="C31">
        <v>0</v>
      </c>
    </row>
    <row spans="1:3" r="32">
      <c s="4" t="s" r="A32">
        <v>113</v>
      </c>
      <c s="5" t="n" r="B32">
        <v>-10000</v>
      </c>
      <c s="5" t="n" r="C32">
        <v>0</v>
      </c>
    </row>
    <row spans="1:3" r="33">
      <c s="4" t="s" r="A33">
        <v>114</v>
      </c>
      <c s="5" t="n" r="B33">
        <v>1770</v>
      </c>
      <c s="5" t="n" r="C33">
        <v>78383</v>
      </c>
    </row>
    <row spans="1:3" r="34">
      <c s="4" t="s" r="A34">
        <v>115</v>
      </c>
      <c s="5" t="n" r="B34">
        <v>-12679</v>
      </c>
      <c s="5" t="n" r="C34">
        <v>68890</v>
      </c>
    </row>
    <row spans="1:3" r="35">
      <c s="4" t="s" r="A35">
        <v>116</v>
      </c>
      <c s="5" t="n" r="B35">
        <v>98044</v>
      </c>
      <c s="5" t="n" r="C35">
        <v>35023</v>
      </c>
    </row>
    <row spans="1:3" r="36">
      <c s="4" t="s" r="A36">
        <v>117</v>
      </c>
      <c s="5" t="n" r="B36">
        <v>85365</v>
      </c>
      <c s="5" t="n" r="C36">
        <v>103913</v>
      </c>
    </row>
    <row spans="1:3" r="37">
      <c s="3" t="s" r="A37">
        <v>118</v>
      </c>
    </row>
    <row spans="1:3" r="38">
      <c s="4" t="s" r="A38">
        <v>119</v>
      </c>
      <c s="5" t="n" r="B38">
        <v>356</v>
      </c>
      <c s="5" t="n" r="C38">
        <v>215</v>
      </c>
    </row>
    <row spans="1:3" r="39">
      <c s="4" t="s" r="A39">
        <v>120</v>
      </c>
      <c s="5" t="n" r="B39">
        <v>704</v>
      </c>
      <c s="5" t="n" r="C39">
        <v>627</v>
      </c>
    </row>
    <row spans="1:3" r="40">
      <c s="3" t="s" r="A40">
        <v>121</v>
      </c>
    </row>
    <row spans="1:3" r="41">
      <c s="4" t="s" r="A41">
        <v>122</v>
      </c>
      <c s="5" t="n" r="B41">
        <v>368</v>
      </c>
      <c s="5" t="n" r="C41">
        <v>211</v>
      </c>
    </row>
    <row spans="1:3" r="42">
      <c s="4" t="s" r="A42">
        <v>123</v>
      </c>
      <c s="5" t="n" r="B42">
        <v>0</v>
      </c>
      <c s="5" t="n" r="C42">
        <v>611</v>
      </c>
    </row>
    <row spans="1:3" r="43">
      <c s="4" t="s" r="A43">
        <v>124</v>
      </c>
      <c s="5" t="n" r="B43">
        <v>0</v>
      </c>
      <c s="5" t="n" r="C43">
        <v>30</v>
      </c>
    </row>
    <row spans="1:3" r="44">
      <c s="4" t="s" r="A44">
        <v>125</v>
      </c>
      <c s="5" t="n" r="B44">
        <v>94</v>
      </c>
      <c s="5" t="n" r="C44">
        <v>164</v>
      </c>
    </row>
    <row spans="1:3" r="45">
      <c s="4" t="s" r="A45">
        <v>126</v>
      </c>
      <c s="5" t="n" r="B45">
        <v>0</v>
      </c>
      <c s="5" t="n" r="C45">
        <v>3172</v>
      </c>
    </row>
    <row spans="1:3" r="46">
      <c s="4" t="s" r="A46">
        <v>127</v>
      </c>
      <c s="5" t="n" r="B46">
        <v>30</v>
      </c>
      <c s="5" t="n" r="C46">
        <v>402</v>
      </c>
    </row>
    <row spans="1:3" r="47">
      <c s="4" t="s" r="A47">
        <v>128</v>
      </c>
      <c s="5" t="n" r="B47">
        <v>0</v>
      </c>
      <c s="5" t="n" r="C47">
        <v>155</v>
      </c>
    </row>
    <row spans="1:3" r="48">
      <c s="4" t="s" r="A48">
        <v>129</v>
      </c>
      <c s="7" t="n" r="B48">
        <v>257</v>
      </c>
      <c s="7" t="n" r="C48">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DESCRIPTION OF BUSINESS AND SUM</vt:lpstr>
      <vt:lpstr>FAIR VALUE DISCLOSURE</vt:lpstr>
      <vt:lpstr>CONSOLIDATED BALANCE SHEET COMP</vt:lpstr>
      <vt:lpstr>DEBT</vt:lpstr>
      <vt:lpstr>COMMITMENTS AND CONTINGENCIES</vt:lpstr>
      <vt:lpstr>STOCKHOLDERS' EQUITY</vt:lpstr>
      <vt:lpstr>STOCK-BASED COMPENSATION</vt:lpstr>
      <vt:lpstr>NET LOSS PER SHARE</vt:lpstr>
      <vt:lpstr>INCOME TAXES</vt:lpstr>
      <vt:lpstr>SEGMENT INFORMATION</vt:lpstr>
      <vt:lpstr>SUBSEQUENT EVENT</vt:lpstr>
      <vt:lpstr>DESCRIPTION OF BUSINESS AND S17</vt:lpstr>
      <vt:lpstr>DESCRIPTION OF BUSINESS AND S18</vt:lpstr>
      <vt:lpstr>FAIR VALUE DISCLOSURE (Tables)</vt:lpstr>
      <vt:lpstr>CONSOLIDATED BALANCE SHEET CO20</vt:lpstr>
      <vt:lpstr>COMMITMENTS AND CONTINGENCIES (</vt:lpstr>
      <vt:lpstr>STOCKHOLDERS' EQUITY (Tables)</vt:lpstr>
      <vt:lpstr>STOCK-BASED COMPENSATION (Table</vt:lpstr>
      <vt:lpstr>NET LOSS PER SHARE (Tables)</vt:lpstr>
      <vt:lpstr>SEGMENT INFORMATION (Tables)</vt:lpstr>
      <vt:lpstr>DESCRIPTION OF BUSINESS AND S26</vt:lpstr>
      <vt:lpstr>DESCRIPTION OF BUSINESS AND S27</vt:lpstr>
      <vt:lpstr>FAIR VALUE DISCLOSURE (Details)</vt:lpstr>
      <vt:lpstr>CONSOLIDATED BALANCE SHEET CO29</vt:lpstr>
      <vt:lpstr>CONSOLIDATED BALANCE SHEET CO30</vt:lpstr>
      <vt:lpstr>CONSOLIDATED BALANCE SHEET CO31</vt:lpstr>
      <vt:lpstr>CONSOLIDATED BALANCE SHEET CO32</vt:lpstr>
      <vt:lpstr>CONSOLIDATED BALANCE SHEET CO33</vt:lpstr>
      <vt:lpstr>DEBT (Details)</vt:lpstr>
      <vt:lpstr>COMMITMENTS AND CONTINGENCIES -</vt:lpstr>
      <vt:lpstr>COMMITMENTS AND CONTINGENCIES36</vt:lpstr>
      <vt:lpstr>STOCKHOLDERS' EQUITY - Common S</vt:lpstr>
      <vt:lpstr>STOCKHOLDERS' EQUITY - Common38</vt:lpstr>
      <vt:lpstr>STOCK-BASED COMPENSATION - Equi</vt:lpstr>
      <vt:lpstr>STOCK-BASED COMPENSATION - Stoc</vt:lpstr>
      <vt:lpstr>STOCK-BASED COMPENSATION - Rest</vt:lpstr>
      <vt:lpstr>STOCK-BASED COMPENSATION - Empl</vt:lpstr>
      <vt:lpstr>STOCK-BASED COMPENSATION - Valu</vt:lpstr>
      <vt:lpstr>STOCK-BASED COMPENSATION - St44</vt:lpstr>
      <vt:lpstr>NET LOSS PER SHARE - Calculatio</vt:lpstr>
      <vt:lpstr>NET LOSS PER SHARE - Antidiluti</vt:lpstr>
      <vt:lpstr>INCOME TAXES (Details)</vt:lpstr>
      <vt:lpstr>SEGMENT INFORMATION (Details)</vt:lpstr>
      <vt:lpstr>SEGMENT INFORMATION - Proper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56:55Z</dcterms:created>
  <dcterms:modified xmlns:dcterms="http://purl.org/dc/terms/" xmlns:xsi="http://www.w3.org/2001/XMLSchema-instance" xsi:type="dcterms:W3CDTF">2015-08-12T15:56:55Z</dcterms:modified>
  <dc:title xmlns:dc="http://purl.org/dc/elements/1.1/">Untitled</dc:title>
  <dc:description xmlns:dc="http://purl.org/dc/elements/1.1/"/>
  <dc:subject xmlns:dc="http://purl.org/dc/elements/1.1/"/>
  <cp:keywords/>
  <cp:category/>
</cp:coreProperties>
</file>